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Reporting Entity And Basis Of P" sheetId="6" state="visible" r:id="rId6"/>
    <sheet xmlns:r="http://schemas.openxmlformats.org/officeDocument/2006/relationships" name="Supplemental Cash Information" sheetId="7" state="visible" r:id="rId7"/>
    <sheet xmlns:r="http://schemas.openxmlformats.org/officeDocument/2006/relationships" name="Inventories" sheetId="8" state="visible" r:id="rId8"/>
    <sheet xmlns:r="http://schemas.openxmlformats.org/officeDocument/2006/relationships" name="Mineral properties, plant and e" sheetId="9" state="visible" r:id="rId9"/>
    <sheet xmlns:r="http://schemas.openxmlformats.org/officeDocument/2006/relationships" name="Share capital and reserves" sheetId="10" state="visible" r:id="rId10"/>
    <sheet xmlns:r="http://schemas.openxmlformats.org/officeDocument/2006/relationships" name="Revenue" sheetId="11" state="visible" r:id="rId11"/>
    <sheet xmlns:r="http://schemas.openxmlformats.org/officeDocument/2006/relationships" name="Exploration Expense" sheetId="12" state="visible" r:id="rId12"/>
    <sheet xmlns:r="http://schemas.openxmlformats.org/officeDocument/2006/relationships" name="Financial instruments" sheetId="13" state="visible" r:id="rId13"/>
    <sheet xmlns:r="http://schemas.openxmlformats.org/officeDocument/2006/relationships" name="Segment information" sheetId="14" state="visible" r:id="rId14"/>
    <sheet xmlns:r="http://schemas.openxmlformats.org/officeDocument/2006/relationships" name="Interest in subsidiary" sheetId="15" state="visible" r:id="rId15"/>
    <sheet xmlns:r="http://schemas.openxmlformats.org/officeDocument/2006/relationships" name="Contingencies" sheetId="16" state="visible" r:id="rId16"/>
    <sheet xmlns:r="http://schemas.openxmlformats.org/officeDocument/2006/relationships" name="Change in accounting policy" sheetId="17" state="visible" r:id="rId17"/>
    <sheet xmlns:r="http://schemas.openxmlformats.org/officeDocument/2006/relationships" name="Supplemental Cash Information (" sheetId="18" state="visible" r:id="rId18"/>
    <sheet xmlns:r="http://schemas.openxmlformats.org/officeDocument/2006/relationships" name="Inventories (Tables)" sheetId="19" state="visible" r:id="rId19"/>
    <sheet xmlns:r="http://schemas.openxmlformats.org/officeDocument/2006/relationships" name="Mineral properties, plant and20" sheetId="20" state="visible" r:id="rId20"/>
    <sheet xmlns:r="http://schemas.openxmlformats.org/officeDocument/2006/relationships" name="Share capital (Tables)" sheetId="21" state="visible" r:id="rId21"/>
    <sheet xmlns:r="http://schemas.openxmlformats.org/officeDocument/2006/relationships" name="Revenues (Tables)" sheetId="22" state="visible" r:id="rId22"/>
    <sheet xmlns:r="http://schemas.openxmlformats.org/officeDocument/2006/relationships" name="Exploration Expense (Tables)" sheetId="23" state="visible" r:id="rId23"/>
    <sheet xmlns:r="http://schemas.openxmlformats.org/officeDocument/2006/relationships" name="Segment information (Tables)" sheetId="24" state="visible" r:id="rId24"/>
    <sheet xmlns:r="http://schemas.openxmlformats.org/officeDocument/2006/relationships" name="Interest in subsidiary (Tables)" sheetId="25" state="visible" r:id="rId25"/>
    <sheet xmlns:r="http://schemas.openxmlformats.org/officeDocument/2006/relationships" name="Change in accounting policy (Ta" sheetId="26" state="visible" r:id="rId26"/>
    <sheet xmlns:r="http://schemas.openxmlformats.org/officeDocument/2006/relationships" name="Supplemental cash information27" sheetId="27" state="visible" r:id="rId27"/>
    <sheet xmlns:r="http://schemas.openxmlformats.org/officeDocument/2006/relationships" name="Supplemental cash information28" sheetId="28" state="visible" r:id="rId28"/>
    <sheet xmlns:r="http://schemas.openxmlformats.org/officeDocument/2006/relationships" name="Inventories (Detail) - Inventor" sheetId="29" state="visible" r:id="rId29"/>
    <sheet xmlns:r="http://schemas.openxmlformats.org/officeDocument/2006/relationships" name="Mineral properties, plant and30" sheetId="30" state="visible" r:id="rId30"/>
    <sheet xmlns:r="http://schemas.openxmlformats.org/officeDocument/2006/relationships" name="Share capital (Detail) - Stock " sheetId="31" state="visible" r:id="rId31"/>
    <sheet xmlns:r="http://schemas.openxmlformats.org/officeDocument/2006/relationships" name="Share capital (Detail) - Earnin" sheetId="32" state="visible" r:id="rId32"/>
    <sheet xmlns:r="http://schemas.openxmlformats.org/officeDocument/2006/relationships" name="Revenues (Detail) - Revenues" sheetId="33" state="visible" r:id="rId33"/>
    <sheet xmlns:r="http://schemas.openxmlformats.org/officeDocument/2006/relationships" name="Exploration Expense (Detail) - " sheetId="34" state="visible" r:id="rId34"/>
    <sheet xmlns:r="http://schemas.openxmlformats.org/officeDocument/2006/relationships" name="Segment information (Detail) - " sheetId="35" state="visible" r:id="rId35"/>
    <sheet xmlns:r="http://schemas.openxmlformats.org/officeDocument/2006/relationships" name="Segment information (Detail) 36" sheetId="36" state="visible" r:id="rId36"/>
    <sheet xmlns:r="http://schemas.openxmlformats.org/officeDocument/2006/relationships" name="Interest in subsidiary (Detail)" sheetId="37" state="visible" r:id="rId37"/>
    <sheet xmlns:r="http://schemas.openxmlformats.org/officeDocument/2006/relationships" name="Interest in subsidiary (Detai38" sheetId="38" state="visible" r:id="rId38"/>
    <sheet xmlns:r="http://schemas.openxmlformats.org/officeDocument/2006/relationships" name="Interest in subsidiary (Detai39" sheetId="39" state="visible" r:id="rId39"/>
    <sheet xmlns:r="http://schemas.openxmlformats.org/officeDocument/2006/relationships" name="Interest in subsidiary (Detai40" sheetId="40" state="visible" r:id="rId40"/>
    <sheet xmlns:r="http://schemas.openxmlformats.org/officeDocument/2006/relationships" name="Interest in subsidiary (Detai41" sheetId="41" state="visible" r:id="rId41"/>
    <sheet xmlns:r="http://schemas.openxmlformats.org/officeDocument/2006/relationships" name="Interest in subsidiary (Detai42" sheetId="42" state="visible" r:id="rId42"/>
    <sheet xmlns:r="http://schemas.openxmlformats.org/officeDocument/2006/relationships" name="Change in accounting policy (De" sheetId="43" state="visible" r:id="rId43"/>
    <sheet xmlns:r="http://schemas.openxmlformats.org/officeDocument/2006/relationships" name="Change in accounting policy (44" sheetId="44" state="visible" r:id="rId44"/>
    <sheet xmlns:r="http://schemas.openxmlformats.org/officeDocument/2006/relationships" name="Change in accounting policy (45" sheetId="45" state="visible" r:id="rId45"/>
    <sheet xmlns:r="http://schemas.openxmlformats.org/officeDocument/2006/relationships" name="Inventories (Details Narrative)" sheetId="46" state="visible" r:id="rId46"/>
    <sheet xmlns:r="http://schemas.openxmlformats.org/officeDocument/2006/relationships" name="Share capital and reserves (Det" sheetId="47" state="visible" r:id="rId47"/>
    <sheet xmlns:r="http://schemas.openxmlformats.org/officeDocument/2006/relationships" name="Financial instruments (Details " sheetId="48" state="visible" r:id="rId48"/>
    <sheet xmlns:r="http://schemas.openxmlformats.org/officeDocument/2006/relationships" name="Segment information (Details Na" sheetId="49" state="visible" r:id="rId49"/>
    <sheet xmlns:r="http://schemas.openxmlformats.org/officeDocument/2006/relationships" name="Interest in subsidiary (Details" sheetId="50" state="visible" r:id="rId50"/>
  </sheets>
  <definedNames/>
  <calcPr calcId="124519" fullCalcOnLoad="1"/>
</workbook>
</file>

<file path=xl/sharedStrings.xml><?xml version="1.0" encoding="utf-8"?>
<sst xmlns="http://schemas.openxmlformats.org/spreadsheetml/2006/main" uniqueCount="310">
  <si>
    <t>Document and Entity Information</t>
  </si>
  <si>
    <t>3 Months Ended</t>
  </si>
  <si>
    <t>Mar. 31, 2018</t>
  </si>
  <si>
    <t>Document And Entity Information</t>
  </si>
  <si>
    <t>Entity Registrant Name</t>
  </si>
  <si>
    <t>NEVSUN RESOURCES LTD</t>
  </si>
  <si>
    <t>Entity Central Index Key</t>
  </si>
  <si>
    <t>Document Type</t>
  </si>
  <si>
    <t>6-K</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Document Fiscal Period Focus</t>
  </si>
  <si>
    <t>Q1</t>
  </si>
  <si>
    <t>Document Fiscal Year Focus</t>
  </si>
  <si>
    <t>Condensed Consolidated Interim Balance Sheets (Unaudited) - USD ($) $ in Thousands</t>
  </si>
  <si>
    <t>Dec. 31, 2017</t>
  </si>
  <si>
    <t>Current assets</t>
  </si>
  <si>
    <t>Cash and cash equivalents</t>
  </si>
  <si>
    <t>Accounts receivable and prepaids</t>
  </si>
  <si>
    <t>Inventories</t>
  </si>
  <si>
    <t>[ifrs-full:CurrentAssets]</t>
  </si>
  <si>
    <t>Non-current assets</t>
  </si>
  <si>
    <t>Mineral properties, plant and equipment</t>
  </si>
  <si>
    <t>[ifrs-full:NoncurrentAssets]</t>
  </si>
  <si>
    <t>Total assets</t>
  </si>
  <si>
    <t>Current liabilities</t>
  </si>
  <si>
    <t>Accounts payable and accrued liabilities</t>
  </si>
  <si>
    <t>Dividends payable</t>
  </si>
  <si>
    <t xml:space="preserve"> </t>
  </si>
  <si>
    <t>Income taxes payable</t>
  </si>
  <si>
    <t>Provision for Lower Zone commitment</t>
  </si>
  <si>
    <t>[ifrs-full:CurrentLiabilities]</t>
  </si>
  <si>
    <t>Non-current liabilities</t>
  </si>
  <si>
    <t>Deferred income taxes</t>
  </si>
  <si>
    <t>Provision for mine closure and reclamation</t>
  </si>
  <si>
    <t>[ifrs-full:NoncurrentLiabilities]</t>
  </si>
  <si>
    <t>Total liabilities</t>
  </si>
  <si>
    <t>Equity</t>
  </si>
  <si>
    <t>Share capital</t>
  </si>
  <si>
    <t>Share-based payments reserve</t>
  </si>
  <si>
    <t>Retained earnings</t>
  </si>
  <si>
    <t>Equity attributable to Nevsun shareholders</t>
  </si>
  <si>
    <t>Non-controlling interest</t>
  </si>
  <si>
    <t>Total equity</t>
  </si>
  <si>
    <t>Total liabilities and equity</t>
  </si>
  <si>
    <t>Condensed Consolidated Interim Statements of Comprehensive Income (Unaudited) - USD ($) $ in Thousands</t>
  </si>
  <si>
    <t>Mar. 31, 2017</t>
  </si>
  <si>
    <t>Profit or loss [abstract]</t>
  </si>
  <si>
    <t>Revenues</t>
  </si>
  <si>
    <t>Cost of sales</t>
  </si>
  <si>
    <t>Operating expenses</t>
  </si>
  <si>
    <t>Royalties</t>
  </si>
  <si>
    <t>Depreciation and depletion</t>
  </si>
  <si>
    <t>Earnings from mine operations</t>
  </si>
  <si>
    <t>Exploration expenses</t>
  </si>
  <si>
    <t>Administrative expenses</t>
  </si>
  <si>
    <t>Finance income</t>
  </si>
  <si>
    <t>Finance costs</t>
  </si>
  <si>
    <t>Income (loss) before taxes</t>
  </si>
  <si>
    <t>Income taxes</t>
  </si>
  <si>
    <t>Net income (loss) and comprehensive income (loss)</t>
  </si>
  <si>
    <t>Net income (loss) and comprehensive income (loss) attributable to:</t>
  </si>
  <si>
    <t>Nevsun shareholders</t>
  </si>
  <si>
    <t>[ifrs-full:ProfitLoss]</t>
  </si>
  <si>
    <t>Loss per share attributable to Nevsun shareholders</t>
  </si>
  <si>
    <t>Basic</t>
  </si>
  <si>
    <t>Diluted</t>
  </si>
  <si>
    <t>Condensed Consolidated Interim Statements of Cash Flows (Unaudited) - USD ($) $ in Thousands</t>
  </si>
  <si>
    <t>Operating activities</t>
  </si>
  <si>
    <t>Net income (loss)</t>
  </si>
  <si>
    <t>Share based compensation</t>
  </si>
  <si>
    <t>Other</t>
  </si>
  <si>
    <t>[ifrs-full:CashFlowsFromUsedInOperations]</t>
  </si>
  <si>
    <t>Changes in non-cash operating working capital</t>
  </si>
  <si>
    <t>Cash generated from operating activities</t>
  </si>
  <si>
    <t>Income taxes paid</t>
  </si>
  <si>
    <t>Net cash provided by (used in) operating activities</t>
  </si>
  <si>
    <t>Investing activities</t>
  </si>
  <si>
    <t>Expenditures on mineral properties, plant and equipment</t>
  </si>
  <si>
    <t>Changes in non-cash working capital related to investing activities</t>
  </si>
  <si>
    <t>Net cash used in investing activities</t>
  </si>
  <si>
    <t>Financing activities</t>
  </si>
  <si>
    <t>Dividends paid to Nevsun shareholders</t>
  </si>
  <si>
    <t>Issuance of common shares, net of issue costs</t>
  </si>
  <si>
    <t>Net cash used in financing activities</t>
  </si>
  <si>
    <t>Increase (decrease) in cash and cash equivalents</t>
  </si>
  <si>
    <t>Cash and cash equivalents, beginning of period</t>
  </si>
  <si>
    <t>Cash and cash equivalents, end of period</t>
  </si>
  <si>
    <t>Condensed Consolidated Interim Statements of Changes in Equity (Unaudited) - USD ($) $ in Thousands</t>
  </si>
  <si>
    <t>Share Capital</t>
  </si>
  <si>
    <t>Retained Earnings</t>
  </si>
  <si>
    <t>Non-controlling Interests</t>
  </si>
  <si>
    <t>Total</t>
  </si>
  <si>
    <t>Beginning Balance at Dec. 31, 2016</t>
  </si>
  <si>
    <t>Balance (Shares) at Dec. 31, 2016</t>
  </si>
  <si>
    <t>Statement Line Items [Line Items]</t>
  </si>
  <si>
    <t>Exercise of stock options</t>
  </si>
  <si>
    <t>Exercise of stock options (shares)</t>
  </si>
  <si>
    <t>Transfer to share capital on exercise of stock options</t>
  </si>
  <si>
    <t>Dividends declared</t>
  </si>
  <si>
    <t>Spending on Lower Zone commitment</t>
  </si>
  <si>
    <t>Balance at Mar. 31, 2017</t>
  </si>
  <si>
    <t>Balance (Shares) at Mar. 31, 2017</t>
  </si>
  <si>
    <t>Beginning Balance at Dec. 31, 2017</t>
  </si>
  <si>
    <t>Balance (Shares) at Dec. 31, 2017</t>
  </si>
  <si>
    <t>Share-based payments</t>
  </si>
  <si>
    <t>Shares issued as part of dividend reinvestment program</t>
  </si>
  <si>
    <t>Shares issued as part of dividend reinvestment program (shares)</t>
  </si>
  <si>
    <t>Balance at Mar. 31, 2018</t>
  </si>
  <si>
    <t>Balance (Shares) at Mar. 31, 2018</t>
  </si>
  <si>
    <t>Reporting Entity And Basis Of Presentation</t>
  </si>
  <si>
    <t>1.
Reporting entity and basis of presentation
a. Reporting entity Nevsun Resources Ltd. (“Nevsun”
or “the Company”) is a mid-tier diversified base metals company. The Company is incorporated and domiciled in Canada.
These condensed consolidated interim financial statements (“interim financial statements”) of the Company as at and
for the three months ended March 31, 2018 include the accounts of the Company and its subsidiaries. The Company’s two principal
assets are its ownership interest in the Timok project, a copper-gold development project in Serbia (“Timok Project”),
and its 60% owned Bisha Mine in Eritrea (owned via an Eritrean-registered corporation, Bisha Mining Share Company (“BMSC”)).
The Company owns a 100% interest in the Upper Zone of the Timok Project and currently owns a 60.4% interest in the Lower Zone of
the Timok Project with Freeport-McMoRan Inc. (“Freeport”) owning the remaining interest in the Lower Zone, which represents
a non-controlling interest. Nevsun’s 40% partner in the Bisha Mine is the State-owned Eritrean National Mining Corporation
(“ENAMCO”), which also represents a non-controlling interest.
b. Statement of compliance These interim financial statements
have been prepared in accordance with IAS 34 Interim Financial Reporting. They do not include all of the information required for
a complete set of IFRS financial statements. However, selected explanatory notes are included to explain events and transactions
that are significant to an understanding of the changes in the Company’s financial position and performance since the last
annual consolidated financial statements as at and for the year ended December 31, 2017. These interim financial statements
were authorized for issue by the Audit Committee of the Company’s Board of Directors on April 25, 2018.
c. Significant accounting policies These interim financial statements
follow the same accounting policies and methods of application as the Company’s most recent annual financial statements,
except as outlined below. Accordingly, they should be read in conjunction with the Company’s most recent annual financial
statements.
i. IFRS 9 – Financial Instruments Effective January 1, 2018, the
Company has adopted IFRS 9 – Financial Instruments The implementation of the new
standard has not had a material impact on the measurement of the Company’s reported financial results; however additional
disclosures have been provided. Under IFRS 9, the Company’s
accounting policy for financial instruments is as follows: Financial assets The Company initially recognizes
financial assets on the trade date, which is the date that the Company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Any interest in such transferred financial assets that is created or retained by the Company
is recognized as a separate asset or liability. The Company classifies all of
its financial assets, except trade receivables, as subsequently measured at amortized cost. Trade receivables are derivatives and
are measured at fair value through profit or loss (“FVTPL”; see note 1(c)(ii)). All financial assets that do not meet
the criteria to be recognized as subsequently measured at amortized cost or subsequently measured at fair value through other comprehensive
income are classified as FVTPL. Financial liabilities The Company measures all of
its financial liabilities as subsequently measured at amortized cost. Financial liabilitie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ii. IFRS 15 – Revenue from Contracts with Customers Effective January 1, 2018, the
Company has adopted IFRS 15 – Revenue from Contracts with Customers The implementation of the new
standard has not had a material impact on the Company’s reported financial results, however additional disclosures have
been provided (see note 6). Under IFRS 15, the Company’s
accounting policy is as follows: Revenue is recognized by the
Company when the following conditions have both been met: the Company has the present right to payment for the transferred asset,
and the customer has obtained control of the asset. Because sales are completed in the form of executed sales contracts whereby
final prices are determined by quoted market prices on a date subsequent to the date of sale, revenue is recorded on a provisional
basis based on current market prices on the date control is transferred to the customer. Each period end, prior to final settlement,
adjustments are made to the provisional sale price based on movements in quoted forward market prices up to the date of final price
determination. This variable pricing adjustment mechanism constitutes a derivative financial instrument and is accounted for at
fair value through profit or loss in accordance with IFRS 9 – Financial Instruments, with changes in fair value recorded
as an adjustment to revenue. Any variances in the measurements of final metal concentrate weight and/or metal content are also
recognized as adjustments to revenue. Revenue is presented net of
treatment and refining charges and penalties. The Company includes proceeds from the sale of by-products in revenue.
iii. Voluntary change in accounting policy – Exploration and evaluation expenditures Effective December 31, 2017,
the Company implemented a voluntary change in accounting policy with respect to exploration and evaluation expenditures. As such,
certain prior period amounts within these interim financial statements have been restated in accordance with the new policy. Refer
to note 12 for additional disclosure regarding the effects of change.
d. Use of judgements and estimates In preparing these interim financial
statements, management has made judgements and estimates that affect the application of the Company’s accounting policies
and the reported amounts of assets, liabilities, income and expense. Actual amounts incurred by the Company may differ from these
values. The significant judgements made
by management in applying the Company’s accounting policies and the key sources of estimation uncertainty were the same as
those that applied to the consolidated financial statements as at and for the year ended December 31, 2017.
e. Changes in accounting standards IFRS 16 – Leases On January 1, 2019, the Company
will adopt IFRS 16 – Leases</t>
  </si>
  <si>
    <t>Supplemental Cash Information</t>
  </si>
  <si>
    <t>2.
Supplemental cash information
March 31, 2018
December 31, 2017
Cash and cash equivalents
Cash $ 84,290 $ 59,504
Cash equivalents 65,333 65,094
$ 149,623 $ 124,598
The Company maintains virtually all cash and cash equivalents in USD currency. Cash equivalents consist of short-term deposits that are accessible with 30 days’ notice.
Supplementary information for the statements of cash flows is as follows:
Three months ended March 31,
2018 2017
Non-cash investing and financing transactions
Shares issued as part of DRIP $ 298 $ 1,537
Closure and reclamation decrease in mineral properties, plant and equipment - 2,900
Depreciation added to (relieved from) inventory 1,291 (3,750)</t>
  </si>
  <si>
    <t>3.
Inventories
March 31, 2018
December 31, 2017
Materials and supplies $ 60,490 $ 52,230
Work-in-progress 21,100 20,592
Finished goods – concentrates 16,415 14,365
Total inventories $ 98,005 $ 87,187
Less: non-current portion of ore in stockpiles (14,926) (14,926)
Inventory recorded as a current asset $ 83,079 $ 72,261 The non-current portion of ore in stockpiles
as at March 31, 2018 consisted of primary ore (zinc-only) of $13,087 and supergene ore of $1,839 (December 31, 2017 – primary
ore (zinc-only) of $13,087 and supergene ore of $1,839). Depreciation of $7,661 is included in work-in-progress and finished goods
inventories at March 31, 2018 (December 31, 2017 – $6,370). All inventories are located at the Bisha Mine.</t>
  </si>
  <si>
    <t>4. Mineral properties, plant and equipment The Company’s properties are located in
Serbia, Eritrea and Macedonia. The principal property in Serbia is the Brestovac – Metovnica exploration license which hosts
the Timok Project. The Company also holds as part of the Timok Project three additional exploration licenses. The Company holds
eight additional exploration licenses in the Bor region of Serbia that form the Tilva Joint Venture with Rio Tinto Mining and Exploration
Ltd. (“Rio Tinto”). All exploration expenditures on these eight exploration licenses are funded by Rio Tinto. The Company
also holds seven additional 100%-owned exploration licenses in Serbia. The properties in Eritrea consist of two mining
licenses, Bisha and Harena, and two exploration licenses, Tabakin and New Mogoraib. All properties are subject to a mining agreement
with the Government of Eritrea. The Bisha mining license was granted in 2008 for an initial period of 20 years and the Harena mining
license was granted in 2012 for 10 years. Both licenses can be extended if required. The Tabakin exploration license was granted
in 2016 for 10 years before land relinquishment requirements begin. The New Mogoraib license, also granted in 2016, is valid for
three years with no relinquishments, followed by two one-year renewals with a 25% annual area reduction after year three. Properties in Macedonia include two exploration
permits and the East and Southeast prospecting licenses. Costs classified as mineral properties represent
historic acquisition costs and exploration, evaluation and development costs at Bisha and Harena, incurred subsequent to the declaration
of the initial reserves on those exploration licenses. As at March 31, 2018, the Company had commitments
to purchase and unsettled obligations for property, plant and equipment of $1,205 (December 31, 2017 – $1,782).
Three months ended March 31, 2018 Exploration and evaluation Construction- in-progress Mineral properties Plant and equipment Total
Cost
December 31, 2017 $ 548,360 $ 8,310 $ 36,440 $ 513,414 $ 1,106,524
Additions 1,975 1,024 167 2,889 6,055
Transfers - (9,334) - 9,334 -
March 31, 2018 $ 550,335 $ - $ 36,607 $ 525,637 $ 1,112,579
Accumulated depreciation
December 31, 2017 $ - $ - $ 20,142 $ 243,821 $ 263,963
Charge for the period - - 1,405 22,865 24,270
March 31, 2018 - - 21,547 266,686 288,233
Net book value March 31, 2018 $ $ - $ 15,060 $ 258,951 $ 824,346
Three months ended March 31, 2017 (Restated – note 12) Exploration and evaluation Construction- in-progress Mineral properties Plant and equipment Total
Cost
December 31, 2016 $ 547,331 $ 308 $ 33,865 $ 535,970 $ 1,117,474
Additions 343 654 521 787 2,305
Transfers from inventory - - - 111 111
Change in reclamation obligation - - - (2,900) (2,900)
March 31, 2017 $ 547,674 $ 962 $ 34,386 $ 533,968 $ 1,116,990
Accumulated depreciation
December 31, 2016 $ - $ - $ 17,079 $ 205,425 $ 222,504
Charge for the period - - 497 10,325 10,822
March 31, 2017 - - 17,576 215,750 233,326
Net book value March 31, 2017 $ 547,674 $ 962 $ 16,810 $ 318,218 $ 883,664</t>
  </si>
  <si>
    <t>Share capital and reserves</t>
  </si>
  <si>
    <t>4. Share capital and reserves
a. Stock options The three months ended March
31, 2018 included $214 (three months ended March 31, 2017 – $318) in share-based payment costs related to stock options,
all of which are presented in administrative expenses.
Number of options Weighted average exercise price (CAD)
Outstanding, December 31, 2017 9,364,433 $ 3.47
Granted 430,000 2.85
Forfeited or expired (2,244,200) 3.73
Outstanding, March 31, 2018 7,550,233 $ 3.36 No stock options were exercised
during the three months ended March 31, 2018.
b. Earnings (loss) per share The calculation of earnings per share is based on
the following data:
Three months ended March 31,
2018
2017 (Restated – note 12)
Net loss attributable to Nevsun shareholders $ (4,502) $ (11,574)
Effect of dilutive securities - -
Diluted net loss attributable to Nevsun shareholders $ (4,502) $ (11,574)
Weighted average number of common shares outstanding for the purpose of basic loss per share (000s) 302,301 301,791
Dilutive options and stock appreciation rights - -
Weighted average number of common shares outstanding for the purpose of diluted loss per share (000s) 302,301 301,791
Loss per share
Basic $ (0.01) $ (0.04)
Diluted (0.01) (0.04)
c. Dividends The Company announced in January 2018 that it
would be suspending declarations of dividends, and as such no dividends were declared by the Company during the three months ended
March 31, 2018. During the three months ended March 31, 2017, the Company declared a dividend of $0.01 per share for a total declaration
of $3,019. Prior to the suspension of the dividend, the Company
had in place a Dividend Reinvestment Plan (“DRIP”) which allowed shareholders to purchase additional common shares
of the Company at a 3% discount to fair market value by reinvesting their cash dividends. For the Q4 2017 dividend, approximately
9% of shareholders elected to participate in the DRIP. Accordingly, the Company paid dividends of $2,724 in cash and $298 in common
shares (109,190 shares) in January 2018. For the Q4 2016 dividend, approximately 12% of common shareholders elected to participate
in the DRIP. Accordingly, the Company paid dividends of $10,562 in cash and $1,537 in common shares (465,369 shares) in January
2017. For the Q1 2017 dividend, approximately 8% of common shareholders elected to participate in the DRIP. Accordingly, the Company
paid dividends of $2,763 in cash and $256 in common shares (104,609 shares) in April 2017.</t>
  </si>
  <si>
    <t>Revenue</t>
  </si>
  <si>
    <t>4.
Revenue
Three months ended March 31,
2018 2017
Zinc concentrate sales $ 83,318 $ 66,280
Zinc concentrate mark-to-market adjustments (2,652) 1,572
Zinc concentrate by-product sales 1,594 7,114
Zinc concentrate treatment charges (1,161) (5,983)
Total revenue from zinc concentrate contracts 81,099 68,983
Copper concentrate sales 24,039 -
Copper concentrate mark-to-market adjustments (535) -
Copper concentrate by-product sales 5,323 -
Copper concentrate treatment and refining charges (3,180) -
Total revenue from copper concentrate contracts 25,647 -
Other - 2,664
$ 106,746 $ 71,647 Mark-to-market adjustments on sales
of zinc and copper concentrates consist of provisional and final pricing adjustments, as well as physical quantity adjustments,
made prior to the finalization of the sales contract. Other revenue in 2017 consists of stockpiled gold and silver bearing ore
shipped directly to buyers. The Company’s sales contracts are provisionally priced with provisional pricing periods lasting typically
one to four months with provisional pricing adjustments recorded to revenue as market prices vary. The Company’s products
are transferred to its customers as at a point in time. As at March 31, 2018, a 10% change to the underlying metals prices would
result in a change in revenue and accounts receivable of $15,436, based on the total quantities of metals in sales contracts for
which the provisional pricing periods were not yet closed.</t>
  </si>
  <si>
    <t>Exploration Expense</t>
  </si>
  <si>
    <t>Notes to Financial Statements</t>
  </si>
  <si>
    <t>7.
Exploration Expense For the three months ended March
31, 2018 and 2017, the Company incurred the following exploration expenses:
Three months ended March 31,
2018
2017 (Restated – note 12)
BMSC $ 1,992 $ 2,710
Timok – Upper Zone 4,620 7,325
Timok – Lower Zone 940 2,914
Other properties 604 194
$ 8,156 $ 13,143</t>
  </si>
  <si>
    <t>Financial instruments</t>
  </si>
  <si>
    <t>Financial instruments and risk management</t>
  </si>
  <si>
    <t>8. Financial instruments Zinc and copper concentrates sales receivables
of $3,237 (December 31, 2017 – $16,556) are carried at fair value as the receivables are derivatives due to the provisional
pricing of these sales contracts. The receivables are measured using quoted forward market prices that correspond to the settlement
date of the provisional pricing period for the estimated metals contained within the zinc and copper concentrates or direct shipment
sales. There were no changes to the method of fair value measurement during the period. Except for the Company’s zinc and copper
concentrate trade receivables, the fair values of the Company’s financial assets and financial liabilities approximate their
carrying amounts in the condensed consolidated interim balance sheet.</t>
  </si>
  <si>
    <t>Segment information</t>
  </si>
  <si>
    <t>9.
Segment information Results of operating segments are reviewed by
the Company’s chief operating decision maker to make decisions about resources to be allocated to the segments and assess
their performance. The Company conducts its business in two principal
operating segments: the development project in Europe (Timok Project, plus other assets) and the mining operations in Africa (BMSC).
For segmented reporting purposes, the Company’s reportable operating segments are comprised of Europe, Africa, and all other
business activities and operating segments that are not reportable (North America). The principal products of the Company’s
mining operations in Africa are zinc and copper concentrates, containing by-products of gold and silver. Cash and cash equivalents
of $145,795 are located outside of Africa at March 31, 2018 (December 31, 2017 – $116,099). Information related to the reportable
operating segments is as follows:
Total Assets
March 31, 2018
December 31, 2017
Europe $ 516,073 $ 501,700
Africa 494,326 472,411
North America 82,661 112,241
Total $ 1,093,060 $ 1,086,352
Total liabilities
March 31, 2018
December 31, 2017
Europe $ 5,303 $ 6,244
Africa 126,772 117,394
North America 6,415 9,573
Total $ 138,490 $ 133,211
Revenues Cost of sales Net income (loss) attributable to Nevsun shareholders
Three months ended March 31,
2018 2017 2018 2017 (Restated – note 12) 2018 2017 (Restated – note 12)
Europe $ - $ - $ - $ - $ (5,586) $ (10,738)
Africa 106,746 71,647 83,362 59,799 7,522 3,664
North America - - - - (6,438) (4,500)
Total $ 106,746 $ 71,647 $ 83,362 $ 59,799 $ (4,502) $ (11,574)</t>
  </si>
  <si>
    <t>Interest in subsidiary</t>
  </si>
  <si>
    <t>10.
Interest in subsidiary The following table presents
the financial position of the Company’s 60% owned subsidiary, Bisha Mining Share Company (“BMSC”), as at March
31, 2018 and December 31, 2017. The information is presented on a 100% basis. As at March 31, 2018, BMSC holds cash and cash equivalents
of $66,946 (December 31, 2017 – $22,128).
March 31, 2018
December 31, 2017
Current assets $ 166,451 $ 123,174
Non-current assets 327,875 349,237
Current liabilities (56,469) (50,731)
Non-current liabilities (70,303) (66,663)
Net assets $ 367,554 $ 355,017
Net assets attributable to non-controlling interest $ 147,023 $ 142,008 The following table presents
the financial results of BMSC for the three months ended March 31, 2018 and 2017, respectively:
Three months ended March 31,
2018 2017 (Restated – note 12)
Revenues $ 106,746 $ 71,647
Net income and comprehensive income 12,537 6,107
Net income and comprehensive income attributable to non-controlling interest 5,015 2,443 The following table presents
the summary cash flow information of BMSC for the three months ended March 31, 2018 and 2017, respectively:
Three months ended March 31,
2018
2017 (Restated – note 12)
Net cash provided by (used in) operating activities $ 49,542 $ (3,203)
Net cash used in investing activities (6,724) (1,440)
Net cash used in financing activities - -
Increase (decrease) in cash and cash equivalents $ 42,818 $ (4,643) The following table presents
the financial position of the Company’s subsidiary, Rakita Exploration doo (“Rakita”), which holds the Timok
Project, as at March 31, 2018 and December 31, 2017. The information is presented on a 100% basis.
March 31, 2018
December 31, 2017
Current assets $ 2,624 $ 2,954
Non-current assets 512,241 510,341
Current liabilities (2,293) (6,487)
Non-current liabilities (60,984) (51,555)
Net assets 451,588 455,253
Net assets attributable to non-controlling interest $ 7,743 $ 7,339 The following table presents
the financial results of Rakita for the three months ended March 31, 2018 and 2017, respectively:
Three months ended March 31,
2018 2017 (Restated – note 12)
Net loss and comprehensive loss $ (5,432) $ (10,503)
Net loss and comprehensive loss attributable to non-controlling interest (404) (1,154) The following table presents
the summary cash flow information of Rakita for the three months ended
Three months ended March 31,
2018 2017 (Restated – note 12)
Net cash used in operating activities $ (7,649) $ (10,662)
Net cash used in investing activities (1,900) (2,631)
Net cash provided by financing activities 9,429 11,200
Decrease in cash and cash equivalents $ (120) $ (2,093)</t>
  </si>
  <si>
    <t>Contingencies</t>
  </si>
  <si>
    <t>4.
Contingencies
a. Legal claims The Company is involved in various
claims, litigation and other matters in the ordinary course and conduct of business. Some of these pending matters will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As
a result, no contingent liabilities have been recorded in these interim financial statements.
b. Contractual dispute with Canaccord Canaccord Genuity Corp. (“Canaccord”)
was an advisor to Reservoir Minerals Inc. (“Reservoir”) in connection with the Company’s transaction (the “Transaction”)
to acquire Reservoir and all of its assets, including the Timok Project. In March 2016, Canaccord and Reservoir entered
into an advisory agreement to evaluate third party funding arrangements which related to the potential exercise by Reservoir of
a right of first refusal (“ROFO”) under its joint venture agreement with Freeport. Canaccord was paid a fee of $1,000
for providing financial advisory services in connection with Reservoir’s exercise of the ROFO. In early April 2016, Canaccord and Reservoir entered
into a new advisory agreement regarding a potential acquisition of control of Reservoir (the “April Advisory Agreement”).
Canaccord has filed a Notice of Claim in the British Columbia Supreme Court regarding the fees under the April Advisory Agreement.
Canaccord initially demanded an advisory fee of CAD$11,658 (the “Transaction Fee”) and has subsequently increased its
claim for a Transaction Fee to CAD$14,670, which would represent approximately 3.0% of the overall transaction value of approximately
CAD$482,000 based on the closing price of the Company’s shares (CAD$4.70), the last trading day prior to the date of announcement
of the Transaction. On September 12, 2016, Reservoir filed a Reply
to the Notice of Claim to dispute the Transaction Fee demanded by Canaccord on the basis that, among other things, it is not determined
in accordance with the terms of the April Advisory Agreement. Reservoir has paid to Canaccord the sum of CAD$6,047 (which includes
a transaction fee of CAD$5,617 and a second fairness opinion fee of $100, taxes and expenses). Reservoir believes that this constitutes
all fees that Canaccord is entitled under the April Advisory Agreement. The claim was heard in the British Columbia Supreme
Court on January 25 and 26, 2018. The decision of the Court on the claim was reserved and is pending. No provision has been recorded
in these interim financial statements as the outcome of this claim is not determinable.</t>
  </si>
  <si>
    <t>Change in accounting policy</t>
  </si>
  <si>
    <t xml:space="preserve">12. Change in accounting policy During 2017, the Company conducted
a review of its accounting policy with respect to exploration and evaluation expenditures. As a result of this review, management
voluntarily changed the accounting policy effective December 31, 2017 in order to enhance the relevance and reliability of the
information available to the users of the Company’s financial statements. The change in accounting policy was made in accordance
with IFRS 6, Exploration for and Evaluation of Mineral Resources Accounting Policies, Changes in Accounting
Estimates and Errors As at March 31, 2017, the following
adjustments were recorded to the consolidated balance sheet:
As at March 31, 2017 As previously reported Adjustment Restated
Exploration and evaluation $ 613,182 $ (65,508) $ 547,674
Mineral properties, net book value 35,213 (18,403) 16,810
Plant and equipment, net book value 317,620 598 318,218
Net decrease in assets (83,313)
Deferred income taxes $ (55,369) $ 22,854 $ (32,515)
Net decrease in liabilities 22,854
Non-controlling interest $ (184,598) $ 14,915 $ (169,683)
Net decrease in equity $ (45,544) For the three months ended March
31, 2017, the following adjustments were recorded to the consolidated statement of comprehensive income:
For the three months ended March 31, 2017 As previously reported Adjustment Restated
Depreciation and depletion $ (13,105) $ 166 $ (12,939)
Exploration expenses - (13,143) (13,143)
Income taxes (3,931) 966 (2,965)
Decrease in net income $ (12,011)
Net income (loss) and comprehensive income (loss) attributable to:
Nevsun shareholders $ (194) $ (11,380) $ (11,574)
Non-controlling interest 3,074 (631) 2,443
Weighted average shares outstanding (thousands)
Basic 301,791 - 301,791
Diluted 301,791 - 301,791
Earnings (loss) per share attributable to Nevsun shareholders
Basic $ (0.00) $ (0.04) $ (0.04)
Diluted (0.00) (0.04) (0.04) For the three months ended March
31, 2017, the following adjustments were recorded to the consolidated statement of cash flows:
For the three months ended March 31, 2017 As previously reported Adjustment Restated
Net cash provided by operating activities $ (5,202) $ (13,143) $ (18,345)
Net cash used in investing activities (17,172) 13,143 (4,029)
Net change in cash and cash equivalents $ - </t>
  </si>
  <si>
    <t>Supplemental Cash Information (Tables)</t>
  </si>
  <si>
    <t>Supplemental cash information</t>
  </si>
  <si>
    <t>March 31, 2018
December 31, 2017
Cash and cash equivalents
Cash $ 84,290 $ 59,504
Cash equivalents 65,333 65,094
$ 149,623 $ 124,598</t>
  </si>
  <si>
    <t>Supplementary Information For The Statements Of Cash Flows</t>
  </si>
  <si>
    <t>Three months ended March 31,
2018 2017
Non-cash investing and financing transactions
Shares issued as part of DRIP $ 298 $ 1,537
Closure and reclamation decrease in mineral properties, plant and equipment - 2,900
Depreciation added to (relieved from) inventory 1,291 (3,750)</t>
  </si>
  <si>
    <t>Inventories (Tables)</t>
  </si>
  <si>
    <t>March 31, 2018
December 31, 2017
Materials and supplies $ 60,490 $ 52,230
Work-in-progress 21,100 20,592
Finished goods – concentrates 16,415 14,365
Total inventories $ 98,005 $ 87,187
Less: non-current portion of ore in stockpiles (14,926) (14,926)
Inventory recorded as a current asset $ 83,079 $ 72,261</t>
  </si>
  <si>
    <t>Mineral properties, plant and equipment (Tables)</t>
  </si>
  <si>
    <t>Three months ended March 31, 2018 Exploration and evaluation Construction- in-progress Mineral properties Plant and equipment Total
Cost
December 31, 2017 $ 548,360 $ 8,310 $ 36,440 $ 513,414 $ 1,106,524
Additions 1,975 1,024 167 2,889 6,055
Transfers - (9,334) - 9,334 -
March 31, 2018 $ 550,335 $ - $ 36,607 $ 525,637 $ 1,112,579
Accumulated depreciation
December 31, 2017 $ - $ - $ 20,142 $ 243,821 $ 263,963
Charge for the period - - 1,405 22,865 24,270
March 31, 2018 - - 21,547 266,686 288,233
Net book value March 31, 2018 $ $ - $ 15,060 $ 258,951 $ 824,346
Three months ended March 31, 2017 (Restated – note 12) Exploration and evaluation Construction- in-progress Mineral properties Plant and equipment Total
Cost
December 31, 2016 $ 547,331 $ 308 $ 33,865 $ 535,970 $ 1,117,474
Additions 343 654 521 787 2,305
Transfers from inventory - - - 111 111
Change in reclamation obligation - - - (2,900) (2,900)
March 31, 2017 $ 547,674 $ 962 $ 34,386 $ 533,968 $ 1,116,990
Accumulated depreciation
December 31, 2016 $ - $ - $ 17,079 $ 205,425 $ 222,504
Charge for the period - - 497 10,325 10,822
March 31, 2017 - - 17,576 215,750 233,326
Net book value March 31, 2017 $ 547,674 $ 962 $ 16,810 $ 318,218 $ 883,664</t>
  </si>
  <si>
    <t>Share capital (Tables)</t>
  </si>
  <si>
    <t>Stock Options - Number/Weighted Average Exercise Price</t>
  </si>
  <si>
    <t>Number of options Weighted average exercise price (CAD)
Outstanding, December 31, 2017 9,364,433 $ 3.47
Granted 430,000 2.85
Forfeited or expired (2,244,200) 3.73
Outstanding, March 31, 2018 7,550,233 $ 3.36</t>
  </si>
  <si>
    <t>Earnings Per Share</t>
  </si>
  <si>
    <t>Three months ended March 31,
2018
2017 (Restated – note 12)
Net loss attributable to Nevsun shareholders $ (4,502) $ (11,574)
Effect of dilutive securities - -
Diluted net loss attributable to Nevsun shareholders $ (4,502) $ (11,574)
Weighted average number of common shares outstanding for the purpose of basic loss per share (000s) 302,301 301,791
Dilutive options and stock appreciation rights - -
Weighted average number of common shares outstanding for the purpose of diluted loss per share (000s) 302,301 301,791
Loss per share
Basic $ (0.01) $ (0.04)
Diluted (0.01) (0.04)</t>
  </si>
  <si>
    <t>Revenues (Tables)</t>
  </si>
  <si>
    <t>Three months ended March 31,
2018 2017
Zinc concentrate sales $ 83,318 $ 66,280
Zinc concentrate mark-to-market adjustments (2,652) 1,572
Zinc concentrate by-product sales 1,594 7,114
Zinc concentrate treatment charges (1,161) (5,983)
Total revenue from zinc concentrate contracts 81,099 68,983
Copper concentrate sales 24,039 -
Copper concentrate mark-to-market adjustments (535) -
Copper concentrate by-product sales 5,323 -
Copper concentrate treatment and refining charges (3,180) -
Total revenue from copper concentrate contracts 25,647 -
Other - 2,664
$ 106,746 $ 71,647</t>
  </si>
  <si>
    <t>Exploration Expense (Tables)</t>
  </si>
  <si>
    <t>Three months ended March 31,
2018
2017 (Restated – note 12)
BMSC $ 1,992 $ 2,710
Timok – Upper Zone 4,620 7,325
Timok – Lower Zone 940 2,914
Other properties 604 194
$ 8,156 $ 13,143</t>
  </si>
  <si>
    <t>Segment information (Tables)</t>
  </si>
  <si>
    <t>Financial Position [Member]</t>
  </si>
  <si>
    <t>Segment Information by Geographical Area</t>
  </si>
  <si>
    <t>Total Assets
March 31, 2018
December 31, 2017
Europe $ 516,073 $ 501,700
Africa 494,326 472,411
North America 82,661 112,241
Total $ 1,093,060 $ 1,086,352
Total liabilities
March 31, 2018
December 31, 2017
Europe $ 5,303 $ 6,244
Africa 126,772 117,394
North America 6,415 9,573
Total $ 138,490 $ 133,211</t>
  </si>
  <si>
    <t>Income Statement [Member]</t>
  </si>
  <si>
    <t>Revenues Cost of sales Net income (loss) attributable to Nevsun shareholders
Three months ended March 31,
2018 2017 2018 2017 (Restated – note 12) 2018 2017 (Restated – note 12)
Europe $ - $ - $ - $ - $ (5,586) $ (10,738)
Africa 106,746 71,647 83,362 59,799 7,522 3,664
North America - - - - (6,438) (4,500)
Total $ 106,746 $ 71,647 $ 83,362 $ 59,799 $ (4,502) $ (11,574)</t>
  </si>
  <si>
    <t>Interest in subsidiary (Tables)</t>
  </si>
  <si>
    <t>Interest In Subsidiary</t>
  </si>
  <si>
    <t>BMSC [Member] | Financial Position [Member]</t>
  </si>
  <si>
    <t>March 31, 2018
December 31, 2017
Current assets $ 166,451 $ 123,174
Non-current assets 327,875 349,237
Current liabilities (56,469) (50,731)
Non-current liabilities (70,303) (66,663)
Net assets $ 367,554 $ 355,017
Net assets attributable to non-controlling interest $ 147,023 $ 142,008</t>
  </si>
  <si>
    <t>BMSC [Member] | Financial Results [Member]</t>
  </si>
  <si>
    <t>Three months ended March 31,
2018 2017 (Restated – note 12)
Revenues $ 106,746 $ 71,647
Net income and comprehensive income 12,537 6,107
Net income and comprehensive income attributable to non-controlling interest 5,015 2,443</t>
  </si>
  <si>
    <t>BMSC [Member] | Cash Flows [Member]</t>
  </si>
  <si>
    <t>Three months ended March 31,
2018
2017 (Restated – note 12)
Net cash provided by (used in) operating activities $ 49,542 $ (3,203)
Net cash used in investing activities (6,724) (1,440)
Net cash used in financing activities - -
Increase (decrease) in cash and cash equivalents $ 42,818 $ (4,643)</t>
  </si>
  <si>
    <t>Rakita [Member] | Financial Position [Member]</t>
  </si>
  <si>
    <t>March 31, 2018
December 31, 2017
Current assets $ 2,624 $ 2,954
Non-current assets 512,241 510,341
Current liabilities (2,293) (6,487)
Non-current liabilities (60,984) (51,555)
Net assets 451,588 455,253
Net assets attributable to non-controlling interest $ 7,743 $ 7,339</t>
  </si>
  <si>
    <t>Rakita [Member] | Financial Results [Member]</t>
  </si>
  <si>
    <t>Three months ended March 31,
2018 2017 (Restated – note 12)
Net loss and comprehensive loss $ (5,432) $ (10,503)
Net loss and comprehensive loss attributable to non-controlling interest (404) (1,154)</t>
  </si>
  <si>
    <t>Rakita [Member] | Cash Flows [Member]</t>
  </si>
  <si>
    <t>Three months ended March 31,
2018 2017 (Restated – note 12)
Net cash used in operating activities $ (7,649) $ (10,662)
Net cash used in investing activities (1,900) (2,631)
Net cash provided by financing activities 9,429 11,200
Decrease in cash and cash equivalents $ (120) $ (2,093)</t>
  </si>
  <si>
    <t>Change in accounting policy (Tables)</t>
  </si>
  <si>
    <t>Adjustments to Financial Position</t>
  </si>
  <si>
    <t xml:space="preserve">As at March 31, 2017 As previously reported Adjustment Restated
Exploration and evaluation $ 613,182 $ (65,508) $ 547,674
Mineral properties, net book value 35,213 (18,403) 16,810
Plant and equipment, net book value 317,620 598 318,218
Net decrease in assets (83,313)
Deferred income taxes $ (55,369) $ 22,854 $ (32,515)
Net decrease in liabilities 22,854
Non-controlling interest $ (184,598) $ 14,915 $ (169,683)
Net decrease in equity $ (45,544) </t>
  </si>
  <si>
    <t>Adjustments to Financial Results</t>
  </si>
  <si>
    <t>For the three months ended March 31, 2017 As previously reported Adjustment Restated
Depreciation and depletion $ (13,105) $ 166 $ (12,939)
Exploration expenses - (13,143) (13,143)
Income taxes (3,931) 966 (2,965)
Decrease in net income $ (12,011)
Net income (loss) and comprehensive income (loss) attributable to:
Nevsun shareholders $ (194) $ (11,380) $ (11,574)
Non-controlling interest 3,074 (631) 2,443
Weighted average shares outstanding (thousands)
Basic 301,791 - 301,791
Diluted 301,791 - 301,791
Earnings (loss) per share attributable to Nevsun shareholders
Basic $ (0.00) $ (0.04) $ (0.04)
Diluted (0.00) (0.04) (0.04)</t>
  </si>
  <si>
    <t>Adjustments to Cash Flows</t>
  </si>
  <si>
    <t xml:space="preserve">For the three months ended March 31, 2017 As previously reported Adjustment Restated
Net cash provided by operating activities $ (5,202) $ (13,143) $ (18,345)
Net cash used in investing activities (17,172) 13,143 (4,029)
Net change in cash and cash equivalents $ - </t>
  </si>
  <si>
    <t>Supplemental cash information (Detail) - Supplemental Cash Information - USD ($) $ in Thousands</t>
  </si>
  <si>
    <t>Dec. 31, 2016</t>
  </si>
  <si>
    <t>Cash</t>
  </si>
  <si>
    <t>Cash equivalents</t>
  </si>
  <si>
    <t>Supplemental cash information (Detail) - Supplementary Information For The Statements Of Cash Flows - USD ($) $ in Thousands</t>
  </si>
  <si>
    <t>Non-cash investing and financing transactions</t>
  </si>
  <si>
    <t>Shares issued as part of DRIP</t>
  </si>
  <si>
    <t>Closure and reclamation increase in mineral properties, plant and equipment</t>
  </si>
  <si>
    <t>Depreciation added to (relieved from) inventory</t>
  </si>
  <si>
    <t>Inventories (Detail) - Inventories - USD ($) $ in Thousands</t>
  </si>
  <si>
    <t>Materials and supplies</t>
  </si>
  <si>
    <t>Work-in-progress</t>
  </si>
  <si>
    <t>Finished goods - concentrates</t>
  </si>
  <si>
    <t>Total inventories</t>
  </si>
  <si>
    <t>Less: non-current portion of ore in stockpiles</t>
  </si>
  <si>
    <t>Inventory recorded as a current asset</t>
  </si>
  <si>
    <t>Mineral properties, plant and equipment (Detail) - Mineral properties, plant and equipment - USD ($) $ in Thousands</t>
  </si>
  <si>
    <t>Exploration and Evaluation [Member]</t>
  </si>
  <si>
    <t>Cost [Abstract]</t>
  </si>
  <si>
    <t>Mineral properties, plant and equipment, Beginning</t>
  </si>
  <si>
    <t>Additions</t>
  </si>
  <si>
    <t>Transfers</t>
  </si>
  <si>
    <t>Change to reclamation obligation</t>
  </si>
  <si>
    <t>Transfers to inventory</t>
  </si>
  <si>
    <t>Mineral properties, plant and equipment, End</t>
  </si>
  <si>
    <t>Accumulated depreciation [Abstract]</t>
  </si>
  <si>
    <t>Accumulated depreciation, Beginning</t>
  </si>
  <si>
    <t>Charge for the period</t>
  </si>
  <si>
    <t>Accumulated depreciation, End</t>
  </si>
  <si>
    <t>Net book value</t>
  </si>
  <si>
    <t>Construction-in-progress [Member]</t>
  </si>
  <si>
    <t>Mineral Properties [Member]</t>
  </si>
  <si>
    <t>Plant and Equipment [Member]</t>
  </si>
  <si>
    <t>Total [Member]</t>
  </si>
  <si>
    <t>Share capital (Detail) - Stock Options - Number/Weighted Average Exercise Price</t>
  </si>
  <si>
    <t>Mar. 31, 2018USD ($)</t>
  </si>
  <si>
    <t>Options Outstanding, Beginning</t>
  </si>
  <si>
    <t>Options Granted</t>
  </si>
  <si>
    <t>Options Forfeited or expired</t>
  </si>
  <si>
    <t>Options Outstanding, End</t>
  </si>
  <si>
    <t>Weighted Average Exercise Price, Beginning</t>
  </si>
  <si>
    <t>Granted, Weighted Average Exercise Price</t>
  </si>
  <si>
    <t>Forfeited or expired, Weighted Average Exercise Price</t>
  </si>
  <si>
    <t>Weighted Average Exercise Price, End</t>
  </si>
  <si>
    <t>Share capital (Detail) - Earnings per share - USD ($) $ / shares in Units, $ in Thousands</t>
  </si>
  <si>
    <t>Net loss attributable to Nevsun shareholders</t>
  </si>
  <si>
    <t>Effect of dilutive securities:</t>
  </si>
  <si>
    <t>Diluted net loss attributable to Nevsun shareholders</t>
  </si>
  <si>
    <t>Weighted average number of common shares outstanding for the purpose of basic loss per share (000s)</t>
  </si>
  <si>
    <t>Dilutive options and stock appreciation rights</t>
  </si>
  <si>
    <t>Weighted average number of common shares outstanding for the purpose of diluted loss per share (000s)</t>
  </si>
  <si>
    <t>Loss per share</t>
  </si>
  <si>
    <t>Revenues (Detail) - Revenues - USD ($) $ in Thousands</t>
  </si>
  <si>
    <t>Zinc concentrate sales</t>
  </si>
  <si>
    <t>Zinc concentrate mark-to-market adjustments</t>
  </si>
  <si>
    <t>Zinc concentrate by-product sales</t>
  </si>
  <si>
    <t>Zinc concentrate treatment charges</t>
  </si>
  <si>
    <t>Total revenue from zinc concentrate contracts</t>
  </si>
  <si>
    <t>Copper concentrate sales</t>
  </si>
  <si>
    <t>Copper concentrate mark-to-market adjustments</t>
  </si>
  <si>
    <t>Copper concentrate by-product sales</t>
  </si>
  <si>
    <t>Copper concentrate treatment and refining charges</t>
  </si>
  <si>
    <t>Total revenue from copper concentrate contracts</t>
  </si>
  <si>
    <t>Exploration Expense (Detail) - Exploration Expense - USD ($)</t>
  </si>
  <si>
    <t>Exploration expense</t>
  </si>
  <si>
    <t>BMSC [Member]</t>
  </si>
  <si>
    <t>Timok - Upper Zone [Member]</t>
  </si>
  <si>
    <t>Timok - Lower Zone [Member]</t>
  </si>
  <si>
    <t>Other properties [Member]</t>
  </si>
  <si>
    <t>Segment information (Detail) - Financial Position - USD ($) $ in Thousands</t>
  </si>
  <si>
    <t>Europe [Member]</t>
  </si>
  <si>
    <t>Africa [Member]</t>
  </si>
  <si>
    <t>North America [Member]</t>
  </si>
  <si>
    <t>Segment information (Detail) - Financial Results - USD ($) $ in Thousands</t>
  </si>
  <si>
    <t>Net income (loss) attributable to Nevsun shareholders</t>
  </si>
  <si>
    <t>Interest in subsidiary (Detail) - BMSC Financial Position - USD ($) $ in Thousands</t>
  </si>
  <si>
    <t>Net assets attributable to non-controlling interest</t>
  </si>
  <si>
    <t>Net assets</t>
  </si>
  <si>
    <t>Interest in subsidiary (Detail) - BMSC Financial Results - USD ($) $ in Thousands</t>
  </si>
  <si>
    <t>Net income (loss) and comprehensive income (loss) attributable to non-controlling interest</t>
  </si>
  <si>
    <t>Interest in subsidiary (Detail) - BMSC Cash Flows - USD ($) $ in Thousands</t>
  </si>
  <si>
    <t>Interest in subsidiary (Detail) - Rakita Financial Position - USD ($) $ in Thousands</t>
  </si>
  <si>
    <t>Rakita [Member]</t>
  </si>
  <si>
    <t>Interest in subsidiary (Detail) - Rakita Financial Results - USD ($) $ in Thousands</t>
  </si>
  <si>
    <t>Net loss and comprehensive loss attributable to non-controlling interest</t>
  </si>
  <si>
    <t>Net loss and comprehensive loss</t>
  </si>
  <si>
    <t>Interest in subsidiary (Detail) - Rakita Cash Flows - USD ($) $ in Thousands</t>
  </si>
  <si>
    <t>Net cash used in operating activities</t>
  </si>
  <si>
    <t>Net cash provided by financing activities</t>
  </si>
  <si>
    <t>Decrease in cash and cash equivalents</t>
  </si>
  <si>
    <t>Change in accounting policy (Detail) - Adjustments to Financial Position $ in Thousands</t>
  </si>
  <si>
    <t>Mar. 31, 2017USD ($)</t>
  </si>
  <si>
    <t>Previously Reported [Member]</t>
  </si>
  <si>
    <t>Exploration and evaluation</t>
  </si>
  <si>
    <t>Mineral properties, net book value</t>
  </si>
  <si>
    <t>Plant and equipment, net book value</t>
  </si>
  <si>
    <t>Adjustment [Member]</t>
  </si>
  <si>
    <t>Net decrease in assets</t>
  </si>
  <si>
    <t>Net decrease in liabilities</t>
  </si>
  <si>
    <t>Net decrease in equity</t>
  </si>
  <si>
    <t>Restated [Member]</t>
  </si>
  <si>
    <t>Change in accounting policy (Detail) - Adjustments to Financial Results - USD ($) $ / shares in Units, $ in Thousands</t>
  </si>
  <si>
    <t>Earnings (loss) per share attributable to Nevsun shareholders</t>
  </si>
  <si>
    <t>Weighted average shares outstanding (thousands)</t>
  </si>
  <si>
    <t>Decrease in net income</t>
  </si>
  <si>
    <t>Change in accounting policy (Detail) - Adjustments to Cash Flows - USD ($) $ in Thousands</t>
  </si>
  <si>
    <t>Net cash provided by operating activities</t>
  </si>
  <si>
    <t>Net change in cash and cash equivalents</t>
  </si>
  <si>
    <t>Inventories (Details Narrative) - USD ($) $ in Thousands</t>
  </si>
  <si>
    <t>Non-current portion - primary ore (zinc-only)</t>
  </si>
  <si>
    <t>Non-current portion - supergene ore</t>
  </si>
  <si>
    <t>Depreciation (included work-in-progress and finished goods inventories )</t>
  </si>
  <si>
    <t>commitments to purchase and unsettled obligations for property</t>
  </si>
  <si>
    <t>Share capital and reserves (Details Narrative) - USD ($)</t>
  </si>
  <si>
    <t>share-based payment costs related to stock options [Member]</t>
  </si>
  <si>
    <t>Financial instruments (Details Narrative) - USD ($)</t>
  </si>
  <si>
    <t>Zinc and copper concentrates sales receivables</t>
  </si>
  <si>
    <t>Segment information (Details Narrative) - USD ($)</t>
  </si>
  <si>
    <t>located outside of Africa [Member]</t>
  </si>
  <si>
    <t>Interest in subsidiary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199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s">
        <v>23</v>
      </c>
    </row>
    <row r="15" spans="1:2">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4" t="s">
        <v>146</v>
      </c>
      <c r="B3" s="4"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4" t="s">
        <v>30</v>
      </c>
      <c r="B3"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4290</v>
      </c>
      <c r="C3" s="7" t="n">
        <v>59504</v>
      </c>
    </row>
    <row r="4" spans="1:3">
      <c r="A4" s="4" t="s">
        <v>29</v>
      </c>
      <c r="B4" s="5" t="n">
        <v>21086</v>
      </c>
      <c r="C4" s="5" t="n">
        <v>32006</v>
      </c>
    </row>
    <row r="5" spans="1:3">
      <c r="A5" s="4" t="s">
        <v>30</v>
      </c>
      <c r="B5" s="5" t="n">
        <v>83079</v>
      </c>
      <c r="C5" s="5" t="n">
        <v>72261</v>
      </c>
    </row>
    <row r="6" spans="1:3">
      <c r="A6" s="4" t="s">
        <v>31</v>
      </c>
      <c r="B6" s="5" t="n">
        <v>253788</v>
      </c>
      <c r="C6" s="5" t="n">
        <v>228865</v>
      </c>
    </row>
    <row r="7" spans="1:3">
      <c r="A7" s="3" t="s">
        <v>32</v>
      </c>
    </row>
    <row r="8" spans="1:3">
      <c r="A8" s="4" t="s">
        <v>30</v>
      </c>
      <c r="B8" s="5" t="n">
        <v>14926</v>
      </c>
      <c r="C8" s="5" t="n">
        <v>14926</v>
      </c>
    </row>
    <row r="9" spans="1:3">
      <c r="A9" s="4" t="s">
        <v>33</v>
      </c>
      <c r="B9" s="5" t="n">
        <v>824346</v>
      </c>
      <c r="C9" s="5" t="n">
        <v>842561</v>
      </c>
    </row>
    <row r="10" spans="1:3">
      <c r="A10" s="4" t="s">
        <v>34</v>
      </c>
      <c r="B10" s="5" t="n">
        <v>839272</v>
      </c>
      <c r="C10" s="5" t="n">
        <v>857487</v>
      </c>
    </row>
    <row r="11" spans="1:3">
      <c r="A11" s="4" t="s">
        <v>35</v>
      </c>
      <c r="B11" s="5" t="n">
        <v>1093060</v>
      </c>
      <c r="C11" s="5" t="n">
        <v>1086352</v>
      </c>
    </row>
    <row r="12" spans="1:3">
      <c r="A12" s="3" t="s">
        <v>36</v>
      </c>
    </row>
    <row r="13" spans="1:3">
      <c r="A13" s="4" t="s">
        <v>37</v>
      </c>
      <c r="B13" s="5" t="n">
        <v>61917</v>
      </c>
      <c r="C13" s="5" t="n">
        <v>62943</v>
      </c>
    </row>
    <row r="14" spans="1:3">
      <c r="A14" s="4" t="s">
        <v>38</v>
      </c>
      <c r="B14" s="4" t="s">
        <v>39</v>
      </c>
      <c r="C14" s="5" t="n">
        <v>3022</v>
      </c>
    </row>
    <row r="15" spans="1:3">
      <c r="A15" s="4" t="s">
        <v>40</v>
      </c>
      <c r="B15" s="5" t="n">
        <v>4099</v>
      </c>
      <c r="C15" s="4" t="s">
        <v>39</v>
      </c>
    </row>
    <row r="16" spans="1:3">
      <c r="A16" s="4" t="s">
        <v>41</v>
      </c>
      <c r="B16" s="5" t="n">
        <v>177</v>
      </c>
      <c r="C16" s="5" t="n">
        <v>581</v>
      </c>
    </row>
    <row r="17" spans="1:3">
      <c r="A17" s="4" t="s">
        <v>42</v>
      </c>
      <c r="B17" s="5" t="n">
        <v>66193</v>
      </c>
      <c r="C17" s="5" t="n">
        <v>66546</v>
      </c>
    </row>
    <row r="18" spans="1:3">
      <c r="A18" s="3" t="s">
        <v>43</v>
      </c>
    </row>
    <row r="19" spans="1:3">
      <c r="A19" s="4" t="s">
        <v>44</v>
      </c>
      <c r="B19" s="5" t="n">
        <v>37835</v>
      </c>
      <c r="C19" s="5" t="n">
        <v>32722</v>
      </c>
    </row>
    <row r="20" spans="1:3">
      <c r="A20" s="4" t="s">
        <v>45</v>
      </c>
      <c r="B20" s="5" t="n">
        <v>34462</v>
      </c>
      <c r="C20" s="5" t="n">
        <v>33943</v>
      </c>
    </row>
    <row r="21" spans="1:3">
      <c r="A21" s="4" t="s">
        <v>46</v>
      </c>
      <c r="B21" s="5" t="n">
        <v>72297</v>
      </c>
      <c r="C21" s="5" t="n">
        <v>66665</v>
      </c>
    </row>
    <row r="22" spans="1:3">
      <c r="A22" s="4" t="s">
        <v>47</v>
      </c>
      <c r="B22" s="5" t="n">
        <v>138490</v>
      </c>
      <c r="C22" s="5" t="n">
        <v>133211</v>
      </c>
    </row>
    <row r="23" spans="1:3">
      <c r="A23" s="3" t="s">
        <v>48</v>
      </c>
    </row>
    <row r="24" spans="1:3">
      <c r="A24" s="4" t="s">
        <v>49</v>
      </c>
      <c r="B24" s="5" t="n">
        <v>703120</v>
      </c>
      <c r="C24" s="5" t="n">
        <v>702822</v>
      </c>
    </row>
    <row r="25" spans="1:3">
      <c r="A25" s="4" t="s">
        <v>50</v>
      </c>
      <c r="B25" s="5" t="n">
        <v>10646</v>
      </c>
      <c r="C25" s="5" t="n">
        <v>10432</v>
      </c>
    </row>
    <row r="26" spans="1:3">
      <c r="A26" s="4" t="s">
        <v>51</v>
      </c>
      <c r="B26" s="5" t="n">
        <v>86038</v>
      </c>
      <c r="C26" s="5" t="n">
        <v>90540</v>
      </c>
    </row>
    <row r="27" spans="1:3">
      <c r="A27" s="4" t="s">
        <v>52</v>
      </c>
      <c r="B27" s="5" t="n">
        <v>799804</v>
      </c>
      <c r="C27" s="5" t="n">
        <v>803794</v>
      </c>
    </row>
    <row r="28" spans="1:3">
      <c r="A28" s="4" t="s">
        <v>53</v>
      </c>
      <c r="B28" s="5" t="n">
        <v>154766</v>
      </c>
      <c r="C28" s="5" t="n">
        <v>149347</v>
      </c>
    </row>
    <row r="29" spans="1:3">
      <c r="A29" s="4" t="s">
        <v>54</v>
      </c>
      <c r="B29" s="5" t="n">
        <v>954570</v>
      </c>
      <c r="C29" s="5" t="n">
        <v>1053563</v>
      </c>
    </row>
    <row r="30" spans="1:3">
      <c r="A30" s="4" t="s">
        <v>55</v>
      </c>
      <c r="B30" s="7" t="n">
        <v>1093060</v>
      </c>
      <c r="C30" s="7" t="n">
        <v>1086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4" t="s">
        <v>33</v>
      </c>
      <c r="B3"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4" t="s">
        <v>155</v>
      </c>
      <c r="B3" s="4" t="s">
        <v>15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4" t="s">
        <v>59</v>
      </c>
      <c r="B3"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2</v>
      </c>
    </row>
    <row r="4" spans="1:2">
      <c r="A4" s="4" t="s">
        <v>13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4" t="s">
        <v>164</v>
      </c>
    </row>
    <row r="4" spans="1:2">
      <c r="A4" s="3" t="s">
        <v>106</v>
      </c>
    </row>
    <row r="5" spans="1:2">
      <c r="A5" s="4" t="s">
        <v>165</v>
      </c>
      <c r="B5" s="4" t="s">
        <v>166</v>
      </c>
    </row>
    <row r="6" spans="1:2">
      <c r="A6" s="4" t="s">
        <v>167</v>
      </c>
    </row>
    <row r="7" spans="1:2">
      <c r="A7" s="3" t="s">
        <v>106</v>
      </c>
    </row>
    <row r="8" spans="1:2">
      <c r="A8" s="4" t="s">
        <v>165</v>
      </c>
      <c r="B8"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06</v>
      </c>
    </row>
    <row r="4" spans="1:2">
      <c r="A4" s="4" t="s">
        <v>170</v>
      </c>
      <c r="B4" s="4" t="s">
        <v>140</v>
      </c>
    </row>
    <row r="5" spans="1:2">
      <c r="A5" s="4" t="s">
        <v>171</v>
      </c>
    </row>
    <row r="6" spans="1:2">
      <c r="A6" s="3" t="s">
        <v>106</v>
      </c>
    </row>
    <row r="7" spans="1:2">
      <c r="A7" s="4" t="s">
        <v>170</v>
      </c>
      <c r="B7" s="4" t="s">
        <v>172</v>
      </c>
    </row>
    <row r="8" spans="1:2">
      <c r="A8" s="4" t="s">
        <v>173</v>
      </c>
    </row>
    <row r="9" spans="1:2">
      <c r="A9" s="3" t="s">
        <v>106</v>
      </c>
    </row>
    <row r="10" spans="1:2">
      <c r="A10" s="4" t="s">
        <v>170</v>
      </c>
      <c r="B10" s="4" t="s">
        <v>174</v>
      </c>
    </row>
    <row r="11" spans="1:2">
      <c r="A11" s="4" t="s">
        <v>175</v>
      </c>
    </row>
    <row r="12" spans="1:2">
      <c r="A12" s="3" t="s">
        <v>106</v>
      </c>
    </row>
    <row r="13" spans="1:2">
      <c r="A13" s="4" t="s">
        <v>170</v>
      </c>
      <c r="B13" s="4" t="s">
        <v>176</v>
      </c>
    </row>
    <row r="14" spans="1:2">
      <c r="A14" s="4" t="s">
        <v>177</v>
      </c>
    </row>
    <row r="15" spans="1:2">
      <c r="A15" s="3" t="s">
        <v>106</v>
      </c>
    </row>
    <row r="16" spans="1:2">
      <c r="A16" s="4" t="s">
        <v>170</v>
      </c>
      <c r="B16" s="4" t="s">
        <v>178</v>
      </c>
    </row>
    <row r="17" spans="1:2">
      <c r="A17" s="4" t="s">
        <v>179</v>
      </c>
    </row>
    <row r="18" spans="1:2">
      <c r="A18" s="3" t="s">
        <v>106</v>
      </c>
    </row>
    <row r="19" spans="1:2">
      <c r="A19" s="4" t="s">
        <v>170</v>
      </c>
      <c r="B19" s="4" t="s">
        <v>180</v>
      </c>
    </row>
    <row r="20" spans="1:2">
      <c r="A20" s="4" t="s">
        <v>181</v>
      </c>
    </row>
    <row r="21" spans="1:2">
      <c r="A21" s="3" t="s">
        <v>106</v>
      </c>
    </row>
    <row r="22" spans="1:2">
      <c r="A22" s="4" t="s">
        <v>170</v>
      </c>
      <c r="B22"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v>
      </c>
      <c r="B1" s="2" t="s">
        <v>2</v>
      </c>
      <c r="C1" s="2" t="s">
        <v>26</v>
      </c>
      <c r="D1" s="2" t="s">
        <v>57</v>
      </c>
      <c r="E1" s="2" t="s">
        <v>191</v>
      </c>
    </row>
    <row r="2" spans="1:5">
      <c r="A2" s="4" t="s">
        <v>28</v>
      </c>
      <c r="B2" s="7" t="n">
        <v>84290</v>
      </c>
      <c r="C2" s="7" t="n">
        <v>59504</v>
      </c>
      <c r="D2" s="7" t="n">
        <v>166565</v>
      </c>
      <c r="E2" s="7" t="n">
        <v>199256</v>
      </c>
    </row>
    <row r="3" spans="1:5">
      <c r="A3" s="4" t="s">
        <v>192</v>
      </c>
      <c r="B3" s="5" t="n">
        <v>65333</v>
      </c>
      <c r="C3" s="5" t="n">
        <v>65094</v>
      </c>
    </row>
    <row r="4" spans="1:5">
      <c r="A4" s="4" t="s">
        <v>193</v>
      </c>
      <c r="B4" s="7" t="n">
        <v>149623</v>
      </c>
      <c r="C4" s="7" t="n">
        <v>1245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57</v>
      </c>
    </row>
    <row r="3" spans="1:3">
      <c r="A3" s="3" t="s">
        <v>195</v>
      </c>
    </row>
    <row r="4" spans="1:3">
      <c r="A4" s="4" t="s">
        <v>196</v>
      </c>
      <c r="B4" s="7" t="n">
        <v>298</v>
      </c>
      <c r="C4" s="7" t="n">
        <v>1537</v>
      </c>
    </row>
    <row r="5" spans="1:3">
      <c r="A5" s="4" t="s">
        <v>197</v>
      </c>
      <c r="B5" s="4" t="s">
        <v>39</v>
      </c>
      <c r="C5" s="5" t="n">
        <v>2900</v>
      </c>
    </row>
    <row r="6" spans="1:3">
      <c r="A6" s="4" t="s">
        <v>198</v>
      </c>
      <c r="B6" s="7" t="n">
        <v>1291</v>
      </c>
      <c r="C6" s="7" t="n">
        <v>-37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9</v>
      </c>
      <c r="B1" s="2" t="s">
        <v>2</v>
      </c>
      <c r="C1" s="2" t="s">
        <v>26</v>
      </c>
    </row>
    <row r="2" spans="1:3">
      <c r="A2" s="4" t="s">
        <v>200</v>
      </c>
      <c r="B2" s="7" t="n">
        <v>60490</v>
      </c>
      <c r="C2" s="7" t="n">
        <v>52230</v>
      </c>
    </row>
    <row r="3" spans="1:3">
      <c r="A3" s="4" t="s">
        <v>201</v>
      </c>
      <c r="B3" s="5" t="n">
        <v>21100</v>
      </c>
      <c r="C3" s="5" t="n">
        <v>20592</v>
      </c>
    </row>
    <row r="4" spans="1:3">
      <c r="A4" s="4" t="s">
        <v>202</v>
      </c>
      <c r="B4" s="5" t="n">
        <v>16415</v>
      </c>
      <c r="C4" s="5" t="n">
        <v>14365</v>
      </c>
    </row>
    <row r="5" spans="1:3">
      <c r="A5" s="4" t="s">
        <v>203</v>
      </c>
      <c r="B5" s="5" t="n">
        <v>98005</v>
      </c>
      <c r="C5" s="5" t="n">
        <v>87187</v>
      </c>
    </row>
    <row r="6" spans="1:3">
      <c r="A6" s="4" t="s">
        <v>204</v>
      </c>
      <c r="B6" s="5" t="n">
        <v>-14926</v>
      </c>
      <c r="C6" s="5" t="n">
        <v>-14926</v>
      </c>
    </row>
    <row r="7" spans="1:3">
      <c r="A7" s="4" t="s">
        <v>205</v>
      </c>
      <c r="B7" s="7" t="n">
        <v>83079</v>
      </c>
      <c r="C7" s="7" t="n">
        <v>72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06746</v>
      </c>
      <c r="C4" s="7" t="n">
        <v>71647</v>
      </c>
    </row>
    <row r="5" spans="1:3">
      <c r="A5" s="3" t="s">
        <v>60</v>
      </c>
    </row>
    <row r="6" spans="1:3">
      <c r="A6" s="4" t="s">
        <v>61</v>
      </c>
      <c r="B6" s="5" t="n">
        <v>-55182</v>
      </c>
      <c r="C6" s="5" t="n">
        <v>-40557</v>
      </c>
    </row>
    <row r="7" spans="1:3">
      <c r="A7" s="4" t="s">
        <v>62</v>
      </c>
      <c r="B7" s="5" t="n">
        <v>-5486</v>
      </c>
      <c r="C7" s="5" t="n">
        <v>-6303</v>
      </c>
    </row>
    <row r="8" spans="1:3">
      <c r="A8" s="4" t="s">
        <v>63</v>
      </c>
      <c r="B8" s="5" t="n">
        <v>-22694</v>
      </c>
      <c r="C8" s="5" t="n">
        <v>-12939</v>
      </c>
    </row>
    <row r="9" spans="1:3">
      <c r="A9" s="4" t="s">
        <v>64</v>
      </c>
      <c r="B9" s="5" t="n">
        <v>23384</v>
      </c>
      <c r="C9" s="5" t="n">
        <v>11848</v>
      </c>
    </row>
    <row r="10" spans="1:3">
      <c r="A10" s="4" t="s">
        <v>65</v>
      </c>
      <c r="B10" s="5" t="n">
        <v>-8156</v>
      </c>
      <c r="C10" s="5" t="n">
        <v>-13143</v>
      </c>
    </row>
    <row r="11" spans="1:3">
      <c r="A11" s="4" t="s">
        <v>66</v>
      </c>
      <c r="B11" s="5" t="n">
        <v>-5431</v>
      </c>
      <c r="C11" s="5" t="n">
        <v>-4694</v>
      </c>
    </row>
    <row r="12" spans="1:3">
      <c r="A12" s="4" t="s">
        <v>67</v>
      </c>
      <c r="B12" s="5" t="n">
        <v>317</v>
      </c>
      <c r="C12" s="5" t="n">
        <v>309</v>
      </c>
    </row>
    <row r="13" spans="1:3">
      <c r="A13" s="4" t="s">
        <v>68</v>
      </c>
      <c r="B13" s="5" t="n">
        <v>-519</v>
      </c>
      <c r="C13" s="5" t="n">
        <v>-486</v>
      </c>
    </row>
    <row r="14" spans="1:3">
      <c r="A14" s="4" t="s">
        <v>69</v>
      </c>
      <c r="B14" s="5" t="n">
        <v>9595</v>
      </c>
      <c r="C14" s="5" t="n">
        <v>-6166</v>
      </c>
    </row>
    <row r="15" spans="1:3">
      <c r="A15" s="4" t="s">
        <v>70</v>
      </c>
      <c r="B15" s="5" t="n">
        <v>-9082</v>
      </c>
      <c r="C15" s="5" t="n">
        <v>-2965</v>
      </c>
    </row>
    <row r="16" spans="1:3">
      <c r="A16" s="4" t="s">
        <v>71</v>
      </c>
      <c r="B16" s="5" t="n">
        <v>513</v>
      </c>
      <c r="C16" s="5" t="n">
        <v>-9131</v>
      </c>
    </row>
    <row r="17" spans="1:3">
      <c r="A17" s="3" t="s">
        <v>72</v>
      </c>
    </row>
    <row r="18" spans="1:3">
      <c r="A18" s="4" t="s">
        <v>73</v>
      </c>
      <c r="B18" s="5" t="n">
        <v>-4502</v>
      </c>
      <c r="C18" s="5" t="n">
        <v>-11574</v>
      </c>
    </row>
    <row r="19" spans="1:3">
      <c r="A19" s="4" t="s">
        <v>53</v>
      </c>
      <c r="B19" s="5" t="n">
        <v>5015</v>
      </c>
      <c r="C19" s="5" t="n">
        <v>2443</v>
      </c>
    </row>
    <row r="20" spans="1:3">
      <c r="A20" s="4" t="s">
        <v>74</v>
      </c>
      <c r="B20" s="7" t="n">
        <v>513</v>
      </c>
      <c r="C20" s="7" t="n">
        <v>-9131</v>
      </c>
    </row>
    <row r="21" spans="1:3">
      <c r="A21" s="3" t="s">
        <v>75</v>
      </c>
    </row>
    <row r="22" spans="1:3">
      <c r="A22" s="4" t="s">
        <v>76</v>
      </c>
      <c r="B22" s="8" t="n">
        <v>-0.01</v>
      </c>
      <c r="C22" s="8" t="n">
        <v>-0.04</v>
      </c>
    </row>
    <row r="23" spans="1:3">
      <c r="A23" s="4" t="s">
        <v>77</v>
      </c>
      <c r="B23" s="8" t="n">
        <v>-0.01</v>
      </c>
      <c r="C23" s="8" t="n">
        <v>-0.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57</v>
      </c>
    </row>
    <row r="3" spans="1:3">
      <c r="A3" s="4" t="s">
        <v>207</v>
      </c>
    </row>
    <row r="4" spans="1:3">
      <c r="A4" s="3" t="s">
        <v>208</v>
      </c>
    </row>
    <row r="5" spans="1:3">
      <c r="A5" s="4" t="s">
        <v>209</v>
      </c>
      <c r="B5" s="7" t="n">
        <v>548360</v>
      </c>
      <c r="C5" s="7" t="n">
        <v>547331</v>
      </c>
    </row>
    <row r="6" spans="1:3">
      <c r="A6" s="4" t="s">
        <v>210</v>
      </c>
      <c r="B6" s="5" t="n">
        <v>1975</v>
      </c>
      <c r="C6" s="5" t="n">
        <v>343</v>
      </c>
    </row>
    <row r="7" spans="1:3">
      <c r="A7" s="4" t="s">
        <v>211</v>
      </c>
      <c r="B7" s="4" t="s">
        <v>39</v>
      </c>
    </row>
    <row r="8" spans="1:3">
      <c r="A8" s="4" t="s">
        <v>212</v>
      </c>
      <c r="C8" s="4" t="s">
        <v>39</v>
      </c>
    </row>
    <row r="9" spans="1:3">
      <c r="A9" s="4" t="s">
        <v>213</v>
      </c>
      <c r="C9" s="4" t="s">
        <v>39</v>
      </c>
    </row>
    <row r="10" spans="1:3">
      <c r="A10" s="4" t="s">
        <v>211</v>
      </c>
      <c r="C10" s="4" t="s">
        <v>39</v>
      </c>
    </row>
    <row r="11" spans="1:3">
      <c r="A11" s="4" t="s">
        <v>214</v>
      </c>
      <c r="B11" s="5" t="n">
        <v>550335</v>
      </c>
      <c r="C11" s="5" t="n">
        <v>547674</v>
      </c>
    </row>
    <row r="12" spans="1:3">
      <c r="A12" s="3" t="s">
        <v>215</v>
      </c>
    </row>
    <row r="13" spans="1:3">
      <c r="A13" s="4" t="s">
        <v>216</v>
      </c>
      <c r="B13" s="4" t="s">
        <v>39</v>
      </c>
      <c r="C13" s="4" t="s">
        <v>39</v>
      </c>
    </row>
    <row r="14" spans="1:3">
      <c r="A14" s="4" t="s">
        <v>217</v>
      </c>
      <c r="B14" s="4" t="s">
        <v>39</v>
      </c>
      <c r="C14" s="4" t="s">
        <v>39</v>
      </c>
    </row>
    <row r="15" spans="1:3">
      <c r="A15" s="4" t="s">
        <v>218</v>
      </c>
      <c r="B15" s="4" t="s">
        <v>39</v>
      </c>
      <c r="C15" s="4" t="s">
        <v>39</v>
      </c>
    </row>
    <row r="16" spans="1:3">
      <c r="A16" s="4" t="s">
        <v>219</v>
      </c>
      <c r="C16" s="5" t="n">
        <v>547674</v>
      </c>
    </row>
    <row r="17" spans="1:3">
      <c r="A17" s="4" t="s">
        <v>220</v>
      </c>
    </row>
    <row r="18" spans="1:3">
      <c r="A18" s="3" t="s">
        <v>208</v>
      </c>
    </row>
    <row r="19" spans="1:3">
      <c r="A19" s="4" t="s">
        <v>209</v>
      </c>
      <c r="B19" s="5" t="n">
        <v>8310</v>
      </c>
      <c r="C19" s="5" t="n">
        <v>308</v>
      </c>
    </row>
    <row r="20" spans="1:3">
      <c r="A20" s="4" t="s">
        <v>210</v>
      </c>
      <c r="B20" s="5" t="n">
        <v>1024</v>
      </c>
      <c r="C20" s="5" t="n">
        <v>654</v>
      </c>
    </row>
    <row r="21" spans="1:3">
      <c r="A21" s="4" t="s">
        <v>211</v>
      </c>
      <c r="B21" s="5" t="n">
        <v>-9334</v>
      </c>
    </row>
    <row r="22" spans="1:3">
      <c r="A22" s="4" t="s">
        <v>212</v>
      </c>
      <c r="C22" s="4" t="s">
        <v>39</v>
      </c>
    </row>
    <row r="23" spans="1:3">
      <c r="A23" s="4" t="s">
        <v>213</v>
      </c>
      <c r="C23" s="4" t="s">
        <v>39</v>
      </c>
    </row>
    <row r="24" spans="1:3">
      <c r="A24" s="4" t="s">
        <v>211</v>
      </c>
      <c r="C24" s="4" t="s">
        <v>39</v>
      </c>
    </row>
    <row r="25" spans="1:3">
      <c r="A25" s="4" t="s">
        <v>214</v>
      </c>
      <c r="B25" s="4" t="s">
        <v>39</v>
      </c>
      <c r="C25" s="5" t="n">
        <v>962</v>
      </c>
    </row>
    <row r="26" spans="1:3">
      <c r="A26" s="3" t="s">
        <v>215</v>
      </c>
    </row>
    <row r="27" spans="1:3">
      <c r="A27" s="4" t="s">
        <v>216</v>
      </c>
      <c r="B27" s="4" t="s">
        <v>39</v>
      </c>
      <c r="C27" s="4" t="s">
        <v>39</v>
      </c>
    </row>
    <row r="28" spans="1:3">
      <c r="A28" s="4" t="s">
        <v>217</v>
      </c>
      <c r="B28" s="4" t="s">
        <v>39</v>
      </c>
      <c r="C28" s="4" t="s">
        <v>39</v>
      </c>
    </row>
    <row r="29" spans="1:3">
      <c r="A29" s="4" t="s">
        <v>218</v>
      </c>
      <c r="B29" s="4" t="s">
        <v>39</v>
      </c>
      <c r="C29" s="4" t="s">
        <v>39</v>
      </c>
    </row>
    <row r="30" spans="1:3">
      <c r="A30" s="4" t="s">
        <v>219</v>
      </c>
      <c r="B30" s="4" t="s">
        <v>39</v>
      </c>
      <c r="C30" s="5" t="n">
        <v>962</v>
      </c>
    </row>
    <row r="31" spans="1:3">
      <c r="A31" s="4" t="s">
        <v>221</v>
      </c>
    </row>
    <row r="32" spans="1:3">
      <c r="A32" s="3" t="s">
        <v>208</v>
      </c>
    </row>
    <row r="33" spans="1:3">
      <c r="A33" s="4" t="s">
        <v>209</v>
      </c>
      <c r="B33" s="5" t="n">
        <v>36440</v>
      </c>
      <c r="C33" s="5" t="n">
        <v>33865</v>
      </c>
    </row>
    <row r="34" spans="1:3">
      <c r="A34" s="4" t="s">
        <v>210</v>
      </c>
      <c r="B34" s="5" t="n">
        <v>167</v>
      </c>
      <c r="C34" s="5" t="n">
        <v>521</v>
      </c>
    </row>
    <row r="35" spans="1:3">
      <c r="A35" s="4" t="s">
        <v>211</v>
      </c>
      <c r="B35" s="4" t="s">
        <v>39</v>
      </c>
    </row>
    <row r="36" spans="1:3">
      <c r="A36" s="4" t="s">
        <v>212</v>
      </c>
      <c r="C36" s="4" t="s">
        <v>39</v>
      </c>
    </row>
    <row r="37" spans="1:3">
      <c r="A37" s="4" t="s">
        <v>213</v>
      </c>
      <c r="C37" s="4" t="s">
        <v>39</v>
      </c>
    </row>
    <row r="38" spans="1:3">
      <c r="A38" s="4" t="s">
        <v>211</v>
      </c>
      <c r="C38" s="4" t="s">
        <v>39</v>
      </c>
    </row>
    <row r="39" spans="1:3">
      <c r="A39" s="4" t="s">
        <v>214</v>
      </c>
      <c r="B39" s="5" t="n">
        <v>36607</v>
      </c>
      <c r="C39" s="5" t="n">
        <v>34386</v>
      </c>
    </row>
    <row r="40" spans="1:3">
      <c r="A40" s="3" t="s">
        <v>215</v>
      </c>
    </row>
    <row r="41" spans="1:3">
      <c r="A41" s="4" t="s">
        <v>216</v>
      </c>
      <c r="B41" s="5" t="n">
        <v>20142</v>
      </c>
      <c r="C41" s="5" t="n">
        <v>17079</v>
      </c>
    </row>
    <row r="42" spans="1:3">
      <c r="A42" s="4" t="s">
        <v>217</v>
      </c>
      <c r="B42" s="5" t="n">
        <v>1405</v>
      </c>
      <c r="C42" s="5" t="n">
        <v>497</v>
      </c>
    </row>
    <row r="43" spans="1:3">
      <c r="A43" s="4" t="s">
        <v>218</v>
      </c>
      <c r="B43" s="5" t="n">
        <v>21547</v>
      </c>
      <c r="C43" s="5" t="n">
        <v>17576</v>
      </c>
    </row>
    <row r="44" spans="1:3">
      <c r="A44" s="4" t="s">
        <v>219</v>
      </c>
      <c r="B44" s="5" t="n">
        <v>15060</v>
      </c>
      <c r="C44" s="5" t="n">
        <v>16810</v>
      </c>
    </row>
    <row r="45" spans="1:3">
      <c r="A45" s="4" t="s">
        <v>222</v>
      </c>
    </row>
    <row r="46" spans="1:3">
      <c r="A46" s="3" t="s">
        <v>208</v>
      </c>
    </row>
    <row r="47" spans="1:3">
      <c r="A47" s="4" t="s">
        <v>209</v>
      </c>
      <c r="B47" s="5" t="n">
        <v>513414</v>
      </c>
      <c r="C47" s="5" t="n">
        <v>535970</v>
      </c>
    </row>
    <row r="48" spans="1:3">
      <c r="A48" s="4" t="s">
        <v>210</v>
      </c>
      <c r="B48" s="5" t="n">
        <v>2889</v>
      </c>
      <c r="C48" s="5" t="n">
        <v>787</v>
      </c>
    </row>
    <row r="49" spans="1:3">
      <c r="A49" s="4" t="s">
        <v>211</v>
      </c>
      <c r="B49" s="5" t="n">
        <v>9334</v>
      </c>
    </row>
    <row r="50" spans="1:3">
      <c r="A50" s="4" t="s">
        <v>212</v>
      </c>
      <c r="C50" s="5" t="n">
        <v>-2900</v>
      </c>
    </row>
    <row r="51" spans="1:3">
      <c r="A51" s="4" t="s">
        <v>213</v>
      </c>
      <c r="C51" s="5" t="n">
        <v>111</v>
      </c>
    </row>
    <row r="52" spans="1:3">
      <c r="A52" s="4" t="s">
        <v>211</v>
      </c>
      <c r="C52" s="5" t="n">
        <v>111</v>
      </c>
    </row>
    <row r="53" spans="1:3">
      <c r="A53" s="4" t="s">
        <v>214</v>
      </c>
      <c r="B53" s="5" t="n">
        <v>525637</v>
      </c>
      <c r="C53" s="5" t="n">
        <v>533968</v>
      </c>
    </row>
    <row r="54" spans="1:3">
      <c r="A54" s="3" t="s">
        <v>215</v>
      </c>
    </row>
    <row r="55" spans="1:3">
      <c r="A55" s="4" t="s">
        <v>216</v>
      </c>
      <c r="B55" s="5" t="n">
        <v>243821</v>
      </c>
      <c r="C55" s="5" t="n">
        <v>205425</v>
      </c>
    </row>
    <row r="56" spans="1:3">
      <c r="A56" s="4" t="s">
        <v>217</v>
      </c>
      <c r="B56" s="5" t="n">
        <v>22865</v>
      </c>
      <c r="C56" s="5" t="n">
        <v>10325</v>
      </c>
    </row>
    <row r="57" spans="1:3">
      <c r="A57" s="4" t="s">
        <v>218</v>
      </c>
      <c r="B57" s="5" t="n">
        <v>266686</v>
      </c>
      <c r="C57" s="5" t="n">
        <v>215750</v>
      </c>
    </row>
    <row r="58" spans="1:3">
      <c r="A58" s="4" t="s">
        <v>219</v>
      </c>
      <c r="B58" s="5" t="n">
        <v>258951</v>
      </c>
      <c r="C58" s="5" t="n">
        <v>318218</v>
      </c>
    </row>
    <row r="59" spans="1:3">
      <c r="A59" s="4" t="s">
        <v>223</v>
      </c>
    </row>
    <row r="60" spans="1:3">
      <c r="A60" s="3" t="s">
        <v>208</v>
      </c>
    </row>
    <row r="61" spans="1:3">
      <c r="A61" s="4" t="s">
        <v>209</v>
      </c>
      <c r="B61" s="5" t="n">
        <v>1106524</v>
      </c>
      <c r="C61" s="5" t="n">
        <v>1117474</v>
      </c>
    </row>
    <row r="62" spans="1:3">
      <c r="A62" s="4" t="s">
        <v>210</v>
      </c>
      <c r="B62" s="5" t="n">
        <v>6055</v>
      </c>
      <c r="C62" s="5" t="n">
        <v>2305</v>
      </c>
    </row>
    <row r="63" spans="1:3">
      <c r="A63" s="4" t="s">
        <v>211</v>
      </c>
      <c r="B63" s="4" t="s">
        <v>39</v>
      </c>
    </row>
    <row r="64" spans="1:3">
      <c r="A64" s="4" t="s">
        <v>212</v>
      </c>
      <c r="C64" s="5" t="n">
        <v>-2900</v>
      </c>
    </row>
    <row r="65" spans="1:3">
      <c r="A65" s="4" t="s">
        <v>213</v>
      </c>
      <c r="C65" s="5" t="n">
        <v>111</v>
      </c>
    </row>
    <row r="66" spans="1:3">
      <c r="A66" s="4" t="s">
        <v>211</v>
      </c>
      <c r="C66" s="5" t="n">
        <v>111</v>
      </c>
    </row>
    <row r="67" spans="1:3">
      <c r="A67" s="4" t="s">
        <v>214</v>
      </c>
      <c r="B67" s="5" t="n">
        <v>1112579</v>
      </c>
      <c r="C67" s="5" t="n">
        <v>1116990</v>
      </c>
    </row>
    <row r="68" spans="1:3">
      <c r="A68" s="3" t="s">
        <v>215</v>
      </c>
    </row>
    <row r="69" spans="1:3">
      <c r="A69" s="4" t="s">
        <v>216</v>
      </c>
      <c r="B69" s="5" t="n">
        <v>263963</v>
      </c>
      <c r="C69" s="5" t="n">
        <v>222504</v>
      </c>
    </row>
    <row r="70" spans="1:3">
      <c r="A70" s="4" t="s">
        <v>217</v>
      </c>
      <c r="B70" s="5" t="n">
        <v>24270</v>
      </c>
      <c r="C70" s="5" t="n">
        <v>10822</v>
      </c>
    </row>
    <row r="71" spans="1:3">
      <c r="A71" s="4" t="s">
        <v>218</v>
      </c>
      <c r="B71" s="5" t="n">
        <v>288233</v>
      </c>
      <c r="C71" s="5" t="n">
        <v>233326</v>
      </c>
    </row>
    <row r="72" spans="1:3">
      <c r="A72" s="4" t="s">
        <v>219</v>
      </c>
      <c r="B72" s="7" t="n">
        <v>824346</v>
      </c>
      <c r="C72" s="7" t="n">
        <v>8836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4" t="s">
        <v>226</v>
      </c>
      <c r="B3" s="5" t="n">
        <v>9364433</v>
      </c>
    </row>
    <row r="4" spans="1:2">
      <c r="A4" s="4" t="s">
        <v>227</v>
      </c>
      <c r="B4" s="5" t="n">
        <v>430000</v>
      </c>
    </row>
    <row r="5" spans="1:2">
      <c r="A5" s="4" t="s">
        <v>228</v>
      </c>
      <c r="B5" s="5" t="n">
        <v>-2244200</v>
      </c>
    </row>
    <row r="6" spans="1:2">
      <c r="A6" s="4" t="s">
        <v>229</v>
      </c>
      <c r="B6" s="5" t="n">
        <v>7550233</v>
      </c>
    </row>
    <row r="7" spans="1:2">
      <c r="A7" s="4" t="s">
        <v>230</v>
      </c>
      <c r="B7" s="7" t="n">
        <v>3470</v>
      </c>
    </row>
    <row r="8" spans="1:2">
      <c r="A8" s="4" t="s">
        <v>231</v>
      </c>
      <c r="B8" s="5" t="n">
        <v>2850</v>
      </c>
    </row>
    <row r="9" spans="1:2">
      <c r="A9" s="4" t="s">
        <v>232</v>
      </c>
      <c r="B9" s="5" t="n">
        <v>3730</v>
      </c>
    </row>
    <row r="10" spans="1:2">
      <c r="A10" s="4" t="s">
        <v>233</v>
      </c>
      <c r="B10" s="7" t="n">
        <v>3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57</v>
      </c>
    </row>
    <row r="3" spans="1:3">
      <c r="A3" s="4" t="s">
        <v>235</v>
      </c>
      <c r="B3" s="7" t="n">
        <v>-4502</v>
      </c>
      <c r="C3" s="7" t="n">
        <v>-11574</v>
      </c>
    </row>
    <row r="4" spans="1:3">
      <c r="A4" s="4" t="s">
        <v>236</v>
      </c>
      <c r="B4" s="4" t="s">
        <v>39</v>
      </c>
      <c r="C4" s="4" t="s">
        <v>39</v>
      </c>
    </row>
    <row r="5" spans="1:3">
      <c r="A5" s="4" t="s">
        <v>237</v>
      </c>
      <c r="B5" s="7" t="n">
        <v>-4502</v>
      </c>
      <c r="C5" s="7" t="n">
        <v>-11574</v>
      </c>
    </row>
    <row r="6" spans="1:3">
      <c r="A6" s="4" t="s">
        <v>238</v>
      </c>
      <c r="B6" s="5" t="n">
        <v>302301</v>
      </c>
      <c r="C6" s="5" t="n">
        <v>301791</v>
      </c>
    </row>
    <row r="7" spans="1:3">
      <c r="A7" s="4" t="s">
        <v>239</v>
      </c>
      <c r="B7" s="4" t="s">
        <v>39</v>
      </c>
      <c r="C7" s="4" t="s">
        <v>39</v>
      </c>
    </row>
    <row r="8" spans="1:3">
      <c r="A8" s="4" t="s">
        <v>240</v>
      </c>
      <c r="B8" s="5" t="n">
        <v>302301</v>
      </c>
      <c r="C8" s="5" t="n">
        <v>301791</v>
      </c>
    </row>
    <row r="9" spans="1:3">
      <c r="A9" s="3" t="s">
        <v>241</v>
      </c>
    </row>
    <row r="10" spans="1:3">
      <c r="A10" s="4" t="s">
        <v>76</v>
      </c>
      <c r="B10" s="8" t="n">
        <v>-0.01</v>
      </c>
      <c r="C10" s="8" t="n">
        <v>-0.04</v>
      </c>
    </row>
    <row r="11" spans="1:3">
      <c r="A11" s="4" t="s">
        <v>77</v>
      </c>
      <c r="B11" s="8" t="n">
        <v>-0.01</v>
      </c>
      <c r="C11" s="8" t="n">
        <v>-0.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2</v>
      </c>
      <c r="B1" s="2" t="s">
        <v>1</v>
      </c>
    </row>
    <row r="2" spans="1:3">
      <c r="B2" s="2" t="s">
        <v>2</v>
      </c>
      <c r="C2" s="2" t="s">
        <v>57</v>
      </c>
    </row>
    <row r="3" spans="1:3">
      <c r="A3" s="4" t="s">
        <v>243</v>
      </c>
      <c r="B3" s="7" t="n">
        <v>83318</v>
      </c>
      <c r="C3" s="7" t="n">
        <v>66280</v>
      </c>
    </row>
    <row r="4" spans="1:3">
      <c r="A4" s="4" t="s">
        <v>244</v>
      </c>
      <c r="B4" s="5" t="n">
        <v>-2652</v>
      </c>
      <c r="C4" s="5" t="n">
        <v>1572</v>
      </c>
    </row>
    <row r="5" spans="1:3">
      <c r="A5" s="4" t="s">
        <v>245</v>
      </c>
      <c r="B5" s="5" t="n">
        <v>1594</v>
      </c>
      <c r="C5" s="5" t="n">
        <v>7114</v>
      </c>
    </row>
    <row r="6" spans="1:3">
      <c r="A6" s="4" t="s">
        <v>246</v>
      </c>
      <c r="B6" s="5" t="n">
        <v>-1161</v>
      </c>
      <c r="C6" s="5" t="n">
        <v>-5983</v>
      </c>
    </row>
    <row r="7" spans="1:3">
      <c r="A7" s="4" t="s">
        <v>247</v>
      </c>
      <c r="B7" s="5" t="n">
        <v>81099</v>
      </c>
      <c r="C7" s="5" t="n">
        <v>68983</v>
      </c>
    </row>
    <row r="8" spans="1:3">
      <c r="A8" s="4" t="s">
        <v>248</v>
      </c>
      <c r="B8" s="5" t="n">
        <v>24039</v>
      </c>
      <c r="C8" s="4" t="s">
        <v>39</v>
      </c>
    </row>
    <row r="9" spans="1:3">
      <c r="A9" s="4" t="s">
        <v>249</v>
      </c>
      <c r="B9" s="5" t="n">
        <v>-535</v>
      </c>
      <c r="C9" s="4" t="s">
        <v>39</v>
      </c>
    </row>
    <row r="10" spans="1:3">
      <c r="A10" s="4" t="s">
        <v>250</v>
      </c>
      <c r="B10" s="5" t="n">
        <v>5323</v>
      </c>
      <c r="C10" s="4" t="s">
        <v>39</v>
      </c>
    </row>
    <row r="11" spans="1:3">
      <c r="A11" s="4" t="s">
        <v>251</v>
      </c>
      <c r="B11" s="5" t="n">
        <v>-3180</v>
      </c>
      <c r="C11" s="4" t="s">
        <v>39</v>
      </c>
    </row>
    <row r="12" spans="1:3">
      <c r="A12" s="4" t="s">
        <v>252</v>
      </c>
      <c r="B12" s="5" t="n">
        <v>25647</v>
      </c>
      <c r="C12" s="4" t="s">
        <v>39</v>
      </c>
    </row>
    <row r="13" spans="1:3">
      <c r="A13" s="4" t="s">
        <v>82</v>
      </c>
      <c r="B13" s="4" t="s">
        <v>39</v>
      </c>
      <c r="C13" s="5" t="n">
        <v>2664</v>
      </c>
    </row>
    <row r="14" spans="1:3">
      <c r="A14" s="4" t="s">
        <v>59</v>
      </c>
      <c r="B14" s="7" t="n">
        <v>106746</v>
      </c>
      <c r="C14" s="7" t="n">
        <v>716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3</v>
      </c>
      <c r="B1" s="2" t="s">
        <v>1</v>
      </c>
    </row>
    <row r="2" spans="1:3">
      <c r="B2" s="2" t="s">
        <v>2</v>
      </c>
      <c r="C2" s="2" t="s">
        <v>57</v>
      </c>
    </row>
    <row r="3" spans="1:3">
      <c r="A3" s="3" t="s">
        <v>106</v>
      </c>
    </row>
    <row r="4" spans="1:3">
      <c r="A4" s="4" t="s">
        <v>254</v>
      </c>
      <c r="B4" s="7" t="n">
        <v>-8156000</v>
      </c>
      <c r="C4" s="7" t="n">
        <v>-13143000</v>
      </c>
    </row>
    <row r="5" spans="1:3">
      <c r="A5" s="4" t="s">
        <v>255</v>
      </c>
    </row>
    <row r="6" spans="1:3">
      <c r="A6" s="3" t="s">
        <v>106</v>
      </c>
    </row>
    <row r="7" spans="1:3">
      <c r="A7" s="4" t="s">
        <v>254</v>
      </c>
      <c r="B7" s="5" t="n">
        <v>1992</v>
      </c>
      <c r="C7" s="5" t="n">
        <v>2710</v>
      </c>
    </row>
    <row r="8" spans="1:3">
      <c r="A8" s="4" t="s">
        <v>256</v>
      </c>
    </row>
    <row r="9" spans="1:3">
      <c r="A9" s="3" t="s">
        <v>106</v>
      </c>
    </row>
    <row r="10" spans="1:3">
      <c r="A10" s="4" t="s">
        <v>254</v>
      </c>
      <c r="B10" s="5" t="n">
        <v>4620</v>
      </c>
      <c r="C10" s="5" t="n">
        <v>7325</v>
      </c>
    </row>
    <row r="11" spans="1:3">
      <c r="A11" s="4" t="s">
        <v>257</v>
      </c>
    </row>
    <row r="12" spans="1:3">
      <c r="A12" s="3" t="s">
        <v>106</v>
      </c>
    </row>
    <row r="13" spans="1:3">
      <c r="A13" s="4" t="s">
        <v>254</v>
      </c>
      <c r="B13" s="5" t="n">
        <v>940</v>
      </c>
      <c r="C13" s="5" t="n">
        <v>2914</v>
      </c>
    </row>
    <row r="14" spans="1:3">
      <c r="A14" s="4" t="s">
        <v>258</v>
      </c>
    </row>
    <row r="15" spans="1:3">
      <c r="A15" s="3" t="s">
        <v>106</v>
      </c>
    </row>
    <row r="16" spans="1:3">
      <c r="A16" s="4" t="s">
        <v>254</v>
      </c>
      <c r="B16" s="5" t="n">
        <v>604</v>
      </c>
      <c r="C16" s="5" t="n">
        <v>194</v>
      </c>
    </row>
    <row r="17" spans="1:3">
      <c r="A17" s="4" t="s">
        <v>223</v>
      </c>
    </row>
    <row r="18" spans="1:3">
      <c r="A18" s="3" t="s">
        <v>106</v>
      </c>
    </row>
    <row r="19" spans="1:3">
      <c r="A19" s="4" t="s">
        <v>254</v>
      </c>
      <c r="B19" s="7" t="n">
        <v>8156</v>
      </c>
      <c r="C19" s="7" t="n">
        <v>131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9</v>
      </c>
      <c r="B1" s="2" t="s">
        <v>2</v>
      </c>
      <c r="C1" s="2" t="s">
        <v>26</v>
      </c>
    </row>
    <row r="2" spans="1:3">
      <c r="A2" s="3" t="s">
        <v>106</v>
      </c>
    </row>
    <row r="3" spans="1:3">
      <c r="A3" s="4" t="s">
        <v>35</v>
      </c>
      <c r="B3" s="7" t="n">
        <v>1093060</v>
      </c>
      <c r="C3" s="7" t="n">
        <v>1086352</v>
      </c>
    </row>
    <row r="4" spans="1:3">
      <c r="A4" s="4" t="s">
        <v>47</v>
      </c>
      <c r="B4" s="5" t="n">
        <v>138490</v>
      </c>
      <c r="C4" s="5" t="n">
        <v>133211</v>
      </c>
    </row>
    <row r="5" spans="1:3">
      <c r="A5" s="4" t="s">
        <v>260</v>
      </c>
    </row>
    <row r="6" spans="1:3">
      <c r="A6" s="3" t="s">
        <v>106</v>
      </c>
    </row>
    <row r="7" spans="1:3">
      <c r="A7" s="4" t="s">
        <v>35</v>
      </c>
      <c r="B7" s="5" t="n">
        <v>516073</v>
      </c>
      <c r="C7" s="5" t="n">
        <v>501700</v>
      </c>
    </row>
    <row r="8" spans="1:3">
      <c r="A8" s="4" t="s">
        <v>47</v>
      </c>
      <c r="B8" s="5" t="n">
        <v>5303</v>
      </c>
      <c r="C8" s="5" t="n">
        <v>6244</v>
      </c>
    </row>
    <row r="9" spans="1:3">
      <c r="A9" s="4" t="s">
        <v>261</v>
      </c>
    </row>
    <row r="10" spans="1:3">
      <c r="A10" s="3" t="s">
        <v>106</v>
      </c>
    </row>
    <row r="11" spans="1:3">
      <c r="A11" s="4" t="s">
        <v>35</v>
      </c>
      <c r="B11" s="5" t="n">
        <v>494326</v>
      </c>
      <c r="C11" s="5" t="n">
        <v>472411</v>
      </c>
    </row>
    <row r="12" spans="1:3">
      <c r="A12" s="4" t="s">
        <v>47</v>
      </c>
      <c r="B12" s="5" t="n">
        <v>126772</v>
      </c>
      <c r="C12" s="5" t="n">
        <v>117394</v>
      </c>
    </row>
    <row r="13" spans="1:3">
      <c r="A13" s="4" t="s">
        <v>262</v>
      </c>
    </row>
    <row r="14" spans="1:3">
      <c r="A14" s="3" t="s">
        <v>106</v>
      </c>
    </row>
    <row r="15" spans="1:3">
      <c r="A15" s="4" t="s">
        <v>35</v>
      </c>
      <c r="B15" s="5" t="n">
        <v>82661</v>
      </c>
      <c r="C15" s="5" t="n">
        <v>112241</v>
      </c>
    </row>
    <row r="16" spans="1:3">
      <c r="A16" s="4" t="s">
        <v>47</v>
      </c>
      <c r="B16" s="5" t="n">
        <v>6415</v>
      </c>
      <c r="C16" s="5" t="n">
        <v>9573</v>
      </c>
    </row>
    <row r="17" spans="1:3">
      <c r="A17" s="4" t="s">
        <v>223</v>
      </c>
    </row>
    <row r="18" spans="1:3">
      <c r="A18" s="3" t="s">
        <v>106</v>
      </c>
    </row>
    <row r="19" spans="1:3">
      <c r="A19" s="4" t="s">
        <v>35</v>
      </c>
      <c r="B19" s="5" t="n">
        <v>1093060</v>
      </c>
      <c r="C19" s="5" t="n">
        <v>1086352</v>
      </c>
    </row>
    <row r="20" spans="1:3">
      <c r="A20" s="4" t="s">
        <v>47</v>
      </c>
      <c r="B20" s="7" t="n">
        <v>138490</v>
      </c>
      <c r="C20" s="7" t="n">
        <v>133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3</v>
      </c>
      <c r="B1" s="2" t="s">
        <v>1</v>
      </c>
    </row>
    <row r="2" spans="1:3">
      <c r="B2" s="2" t="s">
        <v>2</v>
      </c>
      <c r="C2" s="2" t="s">
        <v>57</v>
      </c>
    </row>
    <row r="3" spans="1:3">
      <c r="A3" s="3" t="s">
        <v>106</v>
      </c>
    </row>
    <row r="4" spans="1:3">
      <c r="A4" s="4" t="s">
        <v>59</v>
      </c>
      <c r="B4" s="7" t="n">
        <v>106746</v>
      </c>
      <c r="C4" s="7" t="n">
        <v>71647</v>
      </c>
    </row>
    <row r="5" spans="1:3">
      <c r="A5" s="4" t="s">
        <v>264</v>
      </c>
      <c r="B5" s="5" t="n">
        <v>-4502</v>
      </c>
      <c r="C5" s="5" t="n">
        <v>-11574</v>
      </c>
    </row>
    <row r="6" spans="1:3">
      <c r="A6" s="4" t="s">
        <v>260</v>
      </c>
    </row>
    <row r="7" spans="1:3">
      <c r="A7" s="3" t="s">
        <v>106</v>
      </c>
    </row>
    <row r="8" spans="1:3">
      <c r="A8" s="4" t="s">
        <v>59</v>
      </c>
      <c r="B8" s="4" t="s">
        <v>39</v>
      </c>
      <c r="C8" s="4" t="s">
        <v>39</v>
      </c>
    </row>
    <row r="9" spans="1:3">
      <c r="A9" s="4" t="s">
        <v>60</v>
      </c>
      <c r="B9" s="4" t="s">
        <v>39</v>
      </c>
      <c r="C9" s="4" t="s">
        <v>39</v>
      </c>
    </row>
    <row r="10" spans="1:3">
      <c r="A10" s="4" t="s">
        <v>264</v>
      </c>
      <c r="B10" s="5" t="n">
        <v>-5586</v>
      </c>
      <c r="C10" s="5" t="n">
        <v>-10738</v>
      </c>
    </row>
    <row r="11" spans="1:3">
      <c r="A11" s="4" t="s">
        <v>261</v>
      </c>
    </row>
    <row r="12" spans="1:3">
      <c r="A12" s="3" t="s">
        <v>106</v>
      </c>
    </row>
    <row r="13" spans="1:3">
      <c r="A13" s="4" t="s">
        <v>59</v>
      </c>
      <c r="B13" s="5" t="n">
        <v>106746</v>
      </c>
      <c r="C13" s="5" t="n">
        <v>71647</v>
      </c>
    </row>
    <row r="14" spans="1:3">
      <c r="A14" s="4" t="s">
        <v>60</v>
      </c>
      <c r="B14" s="5" t="n">
        <v>83362</v>
      </c>
      <c r="C14" s="5" t="n">
        <v>59799</v>
      </c>
    </row>
    <row r="15" spans="1:3">
      <c r="A15" s="4" t="s">
        <v>264</v>
      </c>
      <c r="B15" s="5" t="n">
        <v>7522</v>
      </c>
      <c r="C15" s="5" t="n">
        <v>3664</v>
      </c>
    </row>
    <row r="16" spans="1:3">
      <c r="A16" s="4" t="s">
        <v>262</v>
      </c>
    </row>
    <row r="17" spans="1:3">
      <c r="A17" s="3" t="s">
        <v>106</v>
      </c>
    </row>
    <row r="18" spans="1:3">
      <c r="A18" s="4" t="s">
        <v>59</v>
      </c>
      <c r="B18" s="4" t="s">
        <v>39</v>
      </c>
      <c r="C18" s="4" t="s">
        <v>39</v>
      </c>
    </row>
    <row r="19" spans="1:3">
      <c r="A19" s="4" t="s">
        <v>60</v>
      </c>
      <c r="B19" s="4" t="s">
        <v>39</v>
      </c>
      <c r="C19" s="4" t="s">
        <v>39</v>
      </c>
    </row>
    <row r="20" spans="1:3">
      <c r="A20" s="4" t="s">
        <v>264</v>
      </c>
      <c r="B20" s="5" t="n">
        <v>-6438</v>
      </c>
      <c r="C20" s="5" t="n">
        <v>-4500</v>
      </c>
    </row>
    <row r="21" spans="1:3">
      <c r="A21" s="4" t="s">
        <v>223</v>
      </c>
    </row>
    <row r="22" spans="1:3">
      <c r="A22" s="3" t="s">
        <v>106</v>
      </c>
    </row>
    <row r="23" spans="1:3">
      <c r="A23" s="4" t="s">
        <v>59</v>
      </c>
      <c r="B23" s="5" t="n">
        <v>106746</v>
      </c>
      <c r="C23" s="5" t="n">
        <v>71647</v>
      </c>
    </row>
    <row r="24" spans="1:3">
      <c r="A24" s="4" t="s">
        <v>60</v>
      </c>
      <c r="B24" s="5" t="n">
        <v>83362</v>
      </c>
      <c r="C24" s="5" t="n">
        <v>59799</v>
      </c>
    </row>
    <row r="25" spans="1:3">
      <c r="A25" s="4" t="s">
        <v>264</v>
      </c>
      <c r="B25" s="7" t="n">
        <v>-4502</v>
      </c>
      <c r="C25" s="7" t="n">
        <v>-115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6</v>
      </c>
    </row>
    <row r="2" spans="1:3">
      <c r="A2" s="3" t="s">
        <v>106</v>
      </c>
    </row>
    <row r="3" spans="1:3">
      <c r="A3" s="4" t="s">
        <v>27</v>
      </c>
      <c r="B3" s="7" t="n">
        <v>253788</v>
      </c>
      <c r="C3" s="7" t="n">
        <v>228865</v>
      </c>
    </row>
    <row r="4" spans="1:3">
      <c r="A4" s="4" t="s">
        <v>32</v>
      </c>
      <c r="B4" s="5" t="n">
        <v>839272</v>
      </c>
      <c r="C4" s="5" t="n">
        <v>857487</v>
      </c>
    </row>
    <row r="5" spans="1:3">
      <c r="A5" s="4" t="s">
        <v>36</v>
      </c>
      <c r="B5" s="5" t="n">
        <v>66193</v>
      </c>
      <c r="C5" s="5" t="n">
        <v>66546</v>
      </c>
    </row>
    <row r="6" spans="1:3">
      <c r="A6" s="4" t="s">
        <v>43</v>
      </c>
      <c r="B6" s="5" t="n">
        <v>72297</v>
      </c>
      <c r="C6" s="5" t="n">
        <v>66665</v>
      </c>
    </row>
    <row r="7" spans="1:3">
      <c r="A7" s="4" t="s">
        <v>266</v>
      </c>
      <c r="B7" s="5" t="n">
        <v>154766</v>
      </c>
      <c r="C7" s="5" t="n">
        <v>149347</v>
      </c>
    </row>
    <row r="8" spans="1:3">
      <c r="A8" s="4" t="s">
        <v>255</v>
      </c>
    </row>
    <row r="9" spans="1:3">
      <c r="A9" s="3" t="s">
        <v>106</v>
      </c>
    </row>
    <row r="10" spans="1:3">
      <c r="A10" s="4" t="s">
        <v>27</v>
      </c>
      <c r="B10" s="5" t="n">
        <v>166451</v>
      </c>
      <c r="C10" s="5" t="n">
        <v>123174</v>
      </c>
    </row>
    <row r="11" spans="1:3">
      <c r="A11" s="4" t="s">
        <v>32</v>
      </c>
      <c r="B11" s="5" t="n">
        <v>327875</v>
      </c>
      <c r="C11" s="5" t="n">
        <v>349237</v>
      </c>
    </row>
    <row r="12" spans="1:3">
      <c r="A12" s="4" t="s">
        <v>36</v>
      </c>
      <c r="B12" s="5" t="n">
        <v>-56469</v>
      </c>
      <c r="C12" s="5" t="n">
        <v>-50731</v>
      </c>
    </row>
    <row r="13" spans="1:3">
      <c r="A13" s="4" t="s">
        <v>43</v>
      </c>
      <c r="B13" s="5" t="n">
        <v>-70303</v>
      </c>
      <c r="C13" s="5" t="n">
        <v>-66663</v>
      </c>
    </row>
    <row r="14" spans="1:3">
      <c r="A14" s="4" t="s">
        <v>267</v>
      </c>
      <c r="B14" s="5" t="n">
        <v>367554</v>
      </c>
      <c r="C14" s="5" t="n">
        <v>355017</v>
      </c>
    </row>
    <row r="15" spans="1:3">
      <c r="A15" s="4" t="s">
        <v>266</v>
      </c>
      <c r="B15" s="7" t="n">
        <v>147023</v>
      </c>
      <c r="C15" s="7" t="n">
        <v>1420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57</v>
      </c>
    </row>
    <row r="3" spans="1:3">
      <c r="A3" s="3" t="s">
        <v>106</v>
      </c>
    </row>
    <row r="4" spans="1:3">
      <c r="A4" s="4" t="s">
        <v>59</v>
      </c>
      <c r="B4" s="7" t="n">
        <v>106746</v>
      </c>
      <c r="C4" s="7" t="n">
        <v>71647</v>
      </c>
    </row>
    <row r="5" spans="1:3">
      <c r="A5" s="4" t="s">
        <v>80</v>
      </c>
      <c r="B5" s="5" t="n">
        <v>513</v>
      </c>
      <c r="C5" s="5" t="n">
        <v>-9131</v>
      </c>
    </row>
    <row r="6" spans="1:3">
      <c r="A6" s="4" t="s">
        <v>269</v>
      </c>
      <c r="B6" s="5" t="n">
        <v>5015</v>
      </c>
      <c r="C6" s="5" t="n">
        <v>2443</v>
      </c>
    </row>
    <row r="7" spans="1:3">
      <c r="A7" s="4" t="s">
        <v>255</v>
      </c>
    </row>
    <row r="8" spans="1:3">
      <c r="A8" s="3" t="s">
        <v>106</v>
      </c>
    </row>
    <row r="9" spans="1:3">
      <c r="A9" s="4" t="s">
        <v>59</v>
      </c>
      <c r="B9" s="5" t="n">
        <v>106746</v>
      </c>
      <c r="C9" s="5" t="n">
        <v>71647</v>
      </c>
    </row>
    <row r="10" spans="1:3">
      <c r="A10" s="4" t="s">
        <v>80</v>
      </c>
      <c r="B10" s="5" t="n">
        <v>12537</v>
      </c>
      <c r="C10" s="5" t="n">
        <v>6107</v>
      </c>
    </row>
    <row r="11" spans="1:3">
      <c r="A11" s="4" t="s">
        <v>269</v>
      </c>
      <c r="B11" s="7" t="n">
        <v>5015</v>
      </c>
      <c r="C11" s="7" t="n">
        <v>24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0</v>
      </c>
      <c r="B1" s="2" t="s">
        <v>1</v>
      </c>
    </row>
    <row r="2" spans="1:3">
      <c r="B2" s="2" t="s">
        <v>2</v>
      </c>
      <c r="C2" s="2" t="s">
        <v>57</v>
      </c>
    </row>
    <row r="3" spans="1:3">
      <c r="A3" s="3" t="s">
        <v>106</v>
      </c>
    </row>
    <row r="4" spans="1:3">
      <c r="A4" s="4" t="s">
        <v>87</v>
      </c>
      <c r="B4" s="7" t="n">
        <v>36221</v>
      </c>
      <c r="C4" s="7" t="n">
        <v>-18345</v>
      </c>
    </row>
    <row r="5" spans="1:3">
      <c r="A5" s="4" t="s">
        <v>91</v>
      </c>
      <c r="B5" s="5" t="n">
        <v>-8472</v>
      </c>
      <c r="C5" s="5" t="n">
        <v>-4029</v>
      </c>
    </row>
    <row r="6" spans="1:3">
      <c r="A6" s="4" t="s">
        <v>95</v>
      </c>
      <c r="B6" s="5" t="n">
        <v>-2724</v>
      </c>
      <c r="C6" s="5" t="n">
        <v>-10317</v>
      </c>
    </row>
    <row r="7" spans="1:3">
      <c r="A7" s="4" t="s">
        <v>96</v>
      </c>
      <c r="B7" s="5" t="n">
        <v>25025</v>
      </c>
      <c r="C7" s="5" t="n">
        <v>-32691</v>
      </c>
    </row>
    <row r="8" spans="1:3">
      <c r="A8" s="4" t="s">
        <v>255</v>
      </c>
    </row>
    <row r="9" spans="1:3">
      <c r="A9" s="3" t="s">
        <v>106</v>
      </c>
    </row>
    <row r="10" spans="1:3">
      <c r="A10" s="4" t="s">
        <v>87</v>
      </c>
      <c r="B10" s="5" t="n">
        <v>49542</v>
      </c>
      <c r="C10" s="5" t="n">
        <v>-3203</v>
      </c>
    </row>
    <row r="11" spans="1:3">
      <c r="A11" s="4" t="s">
        <v>91</v>
      </c>
      <c r="B11" s="5" t="n">
        <v>-6724</v>
      </c>
      <c r="C11" s="5" t="n">
        <v>-1440</v>
      </c>
    </row>
    <row r="12" spans="1:3">
      <c r="A12" s="4" t="s">
        <v>95</v>
      </c>
      <c r="B12" s="4" t="s">
        <v>39</v>
      </c>
      <c r="C12" s="4" t="s">
        <v>39</v>
      </c>
    </row>
    <row r="13" spans="1:3">
      <c r="A13" s="4" t="s">
        <v>96</v>
      </c>
      <c r="B13" s="7" t="n">
        <v>42818</v>
      </c>
      <c r="C13" s="7" t="n">
        <v>-46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7</v>
      </c>
    </row>
    <row r="3" spans="1:3">
      <c r="A3" s="3" t="s">
        <v>79</v>
      </c>
    </row>
    <row r="4" spans="1:3">
      <c r="A4" s="4" t="s">
        <v>80</v>
      </c>
      <c r="B4" s="7" t="n">
        <v>513</v>
      </c>
      <c r="C4" s="7" t="n">
        <v>-9131</v>
      </c>
    </row>
    <row r="5" spans="1:3">
      <c r="A5" s="4" t="s">
        <v>63</v>
      </c>
      <c r="B5" s="5" t="n">
        <v>23100</v>
      </c>
      <c r="C5" s="5" t="n">
        <v>12946</v>
      </c>
    </row>
    <row r="6" spans="1:3">
      <c r="A6" s="4" t="s">
        <v>70</v>
      </c>
      <c r="B6" s="5" t="n">
        <v>9082</v>
      </c>
      <c r="C6" s="5" t="n">
        <v>2965</v>
      </c>
    </row>
    <row r="7" spans="1:3">
      <c r="A7" s="4" t="s">
        <v>81</v>
      </c>
      <c r="B7" s="5" t="n">
        <v>214</v>
      </c>
      <c r="C7" s="5" t="n">
        <v>207</v>
      </c>
    </row>
    <row r="8" spans="1:3">
      <c r="A8" s="4" t="s">
        <v>82</v>
      </c>
      <c r="B8" s="5" t="n">
        <v>174</v>
      </c>
      <c r="C8" s="5" t="n">
        <v>165</v>
      </c>
    </row>
    <row r="9" spans="1:3">
      <c r="A9" s="4" t="s">
        <v>83</v>
      </c>
      <c r="B9" s="5" t="n">
        <v>33083</v>
      </c>
      <c r="C9" s="5" t="n">
        <v>7152</v>
      </c>
    </row>
    <row r="10" spans="1:3">
      <c r="A10" s="3" t="s">
        <v>84</v>
      </c>
    </row>
    <row r="11" spans="1:3">
      <c r="A11" s="4" t="s">
        <v>29</v>
      </c>
      <c r="B11" s="5" t="n">
        <v>11275</v>
      </c>
      <c r="C11" s="5" t="n">
        <v>-7443</v>
      </c>
    </row>
    <row r="12" spans="1:3">
      <c r="A12" s="4" t="s">
        <v>30</v>
      </c>
      <c r="B12" s="5" t="n">
        <v>-9730</v>
      </c>
      <c r="C12" s="5" t="n">
        <v>6847</v>
      </c>
    </row>
    <row r="13" spans="1:3">
      <c r="A13" s="4" t="s">
        <v>37</v>
      </c>
      <c r="B13" s="5" t="n">
        <v>1593</v>
      </c>
      <c r="C13" s="5" t="n">
        <v>-6107</v>
      </c>
    </row>
    <row r="14" spans="1:3">
      <c r="A14" s="4" t="s">
        <v>85</v>
      </c>
      <c r="B14" s="5" t="n">
        <v>36221</v>
      </c>
      <c r="C14" s="5" t="n">
        <v>449</v>
      </c>
    </row>
    <row r="15" spans="1:3">
      <c r="A15" s="4" t="s">
        <v>86</v>
      </c>
      <c r="B15" s="4" t="s">
        <v>39</v>
      </c>
      <c r="C15" s="5" t="n">
        <v>-18794</v>
      </c>
    </row>
    <row r="16" spans="1:3">
      <c r="A16" s="4" t="s">
        <v>87</v>
      </c>
      <c r="B16" s="5" t="n">
        <v>36221</v>
      </c>
      <c r="C16" s="5" t="n">
        <v>-18345</v>
      </c>
    </row>
    <row r="17" spans="1:3">
      <c r="A17" s="3" t="s">
        <v>88</v>
      </c>
    </row>
    <row r="18" spans="1:3">
      <c r="A18" s="4" t="s">
        <v>89</v>
      </c>
      <c r="B18" s="5" t="n">
        <v>-5976</v>
      </c>
      <c r="C18" s="5" t="n">
        <v>-2305</v>
      </c>
    </row>
    <row r="19" spans="1:3">
      <c r="A19" s="4" t="s">
        <v>90</v>
      </c>
      <c r="B19" s="5" t="n">
        <v>-2496</v>
      </c>
      <c r="C19" s="5" t="n">
        <v>-1724</v>
      </c>
    </row>
    <row r="20" spans="1:3">
      <c r="A20" s="4" t="s">
        <v>91</v>
      </c>
      <c r="B20" s="5" t="n">
        <v>-8472</v>
      </c>
      <c r="C20" s="5" t="n">
        <v>-4029</v>
      </c>
    </row>
    <row r="21" spans="1:3">
      <c r="A21" s="3" t="s">
        <v>92</v>
      </c>
    </row>
    <row r="22" spans="1:3">
      <c r="A22" s="4" t="s">
        <v>93</v>
      </c>
      <c r="B22" s="5" t="n">
        <v>-2724</v>
      </c>
      <c r="C22" s="5" t="n">
        <v>-10562</v>
      </c>
    </row>
    <row r="23" spans="1:3">
      <c r="A23" s="4" t="s">
        <v>94</v>
      </c>
      <c r="B23" s="4" t="s">
        <v>39</v>
      </c>
      <c r="C23" s="5" t="n">
        <v>245</v>
      </c>
    </row>
    <row r="24" spans="1:3">
      <c r="A24" s="4" t="s">
        <v>95</v>
      </c>
      <c r="B24" s="5" t="n">
        <v>-2724</v>
      </c>
      <c r="C24" s="5" t="n">
        <v>-10317</v>
      </c>
    </row>
    <row r="25" spans="1:3">
      <c r="A25" s="4" t="s">
        <v>96</v>
      </c>
      <c r="B25" s="5" t="n">
        <v>25025</v>
      </c>
      <c r="C25" s="5" t="n">
        <v>-32691</v>
      </c>
    </row>
    <row r="26" spans="1:3">
      <c r="A26" s="4" t="s">
        <v>97</v>
      </c>
      <c r="B26" s="5" t="n">
        <v>59504</v>
      </c>
      <c r="C26" s="5" t="n">
        <v>199256</v>
      </c>
    </row>
    <row r="27" spans="1:3">
      <c r="A27" s="4" t="s">
        <v>98</v>
      </c>
      <c r="B27" s="7" t="n">
        <v>84290</v>
      </c>
      <c r="C27" s="7" t="n">
        <v>166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6</v>
      </c>
    </row>
    <row r="2" spans="1:3">
      <c r="A2" s="3" t="s">
        <v>106</v>
      </c>
    </row>
    <row r="3" spans="1:3">
      <c r="A3" s="4" t="s">
        <v>27</v>
      </c>
      <c r="B3" s="7" t="n">
        <v>253788</v>
      </c>
      <c r="C3" s="7" t="n">
        <v>228865</v>
      </c>
    </row>
    <row r="4" spans="1:3">
      <c r="A4" s="4" t="s">
        <v>32</v>
      </c>
      <c r="B4" s="5" t="n">
        <v>839272</v>
      </c>
      <c r="C4" s="5" t="n">
        <v>857487</v>
      </c>
    </row>
    <row r="5" spans="1:3">
      <c r="A5" s="4" t="s">
        <v>36</v>
      </c>
      <c r="B5" s="5" t="n">
        <v>66193</v>
      </c>
      <c r="C5" s="5" t="n">
        <v>66546</v>
      </c>
    </row>
    <row r="6" spans="1:3">
      <c r="A6" s="4" t="s">
        <v>43</v>
      </c>
      <c r="B6" s="5" t="n">
        <v>72297</v>
      </c>
      <c r="C6" s="5" t="n">
        <v>66665</v>
      </c>
    </row>
    <row r="7" spans="1:3">
      <c r="A7" s="4" t="s">
        <v>266</v>
      </c>
      <c r="B7" s="5" t="n">
        <v>154766</v>
      </c>
      <c r="C7" s="5" t="n">
        <v>149347</v>
      </c>
    </row>
    <row r="8" spans="1:3">
      <c r="A8" s="4" t="s">
        <v>272</v>
      </c>
    </row>
    <row r="9" spans="1:3">
      <c r="A9" s="3" t="s">
        <v>106</v>
      </c>
    </row>
    <row r="10" spans="1:3">
      <c r="A10" s="4" t="s">
        <v>27</v>
      </c>
      <c r="B10" s="5" t="n">
        <v>2624</v>
      </c>
      <c r="C10" s="5" t="n">
        <v>2954</v>
      </c>
    </row>
    <row r="11" spans="1:3">
      <c r="A11" s="4" t="s">
        <v>32</v>
      </c>
      <c r="B11" s="5" t="n">
        <v>512241</v>
      </c>
      <c r="C11" s="5" t="n">
        <v>510341</v>
      </c>
    </row>
    <row r="12" spans="1:3">
      <c r="A12" s="4" t="s">
        <v>36</v>
      </c>
      <c r="B12" s="5" t="n">
        <v>-2293</v>
      </c>
      <c r="C12" s="5" t="n">
        <v>-6487</v>
      </c>
    </row>
    <row r="13" spans="1:3">
      <c r="A13" s="4" t="s">
        <v>43</v>
      </c>
      <c r="B13" s="5" t="n">
        <v>-60984</v>
      </c>
      <c r="C13" s="5" t="n">
        <v>-51555</v>
      </c>
    </row>
    <row r="14" spans="1:3">
      <c r="A14" s="4" t="s">
        <v>267</v>
      </c>
      <c r="B14" s="5" t="n">
        <v>451588</v>
      </c>
      <c r="C14" s="5" t="n">
        <v>455253</v>
      </c>
    </row>
    <row r="15" spans="1:3">
      <c r="A15" s="4" t="s">
        <v>266</v>
      </c>
      <c r="B15" s="7" t="n">
        <v>7743</v>
      </c>
      <c r="C15" s="7" t="n">
        <v>7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7</v>
      </c>
    </row>
    <row r="3" spans="1:3">
      <c r="A3" s="3" t="s">
        <v>106</v>
      </c>
    </row>
    <row r="4" spans="1:3">
      <c r="A4" s="4" t="s">
        <v>274</v>
      </c>
      <c r="B4" s="7" t="n">
        <v>5015</v>
      </c>
      <c r="C4" s="7" t="n">
        <v>2443</v>
      </c>
    </row>
    <row r="5" spans="1:3">
      <c r="A5" s="4" t="s">
        <v>272</v>
      </c>
    </row>
    <row r="6" spans="1:3">
      <c r="A6" s="3" t="s">
        <v>106</v>
      </c>
    </row>
    <row r="7" spans="1:3">
      <c r="A7" s="4" t="s">
        <v>275</v>
      </c>
      <c r="B7" s="5" t="n">
        <v>-5432</v>
      </c>
      <c r="C7" s="5" t="n">
        <v>-10503</v>
      </c>
    </row>
    <row r="8" spans="1:3">
      <c r="A8" s="4" t="s">
        <v>274</v>
      </c>
      <c r="B8" s="7" t="n">
        <v>-404</v>
      </c>
      <c r="C8" s="7" t="n">
        <v>-11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6</v>
      </c>
      <c r="B1" s="2" t="s">
        <v>1</v>
      </c>
    </row>
    <row r="2" spans="1:3">
      <c r="B2" s="2" t="s">
        <v>2</v>
      </c>
      <c r="C2" s="2" t="s">
        <v>57</v>
      </c>
    </row>
    <row r="3" spans="1:3">
      <c r="A3" s="3" t="s">
        <v>106</v>
      </c>
    </row>
    <row r="4" spans="1:3">
      <c r="A4" s="4" t="s">
        <v>277</v>
      </c>
      <c r="B4" s="7" t="n">
        <v>36221</v>
      </c>
      <c r="C4" s="7" t="n">
        <v>-18345</v>
      </c>
    </row>
    <row r="5" spans="1:3">
      <c r="A5" s="4" t="s">
        <v>91</v>
      </c>
      <c r="B5" s="5" t="n">
        <v>-8472</v>
      </c>
      <c r="C5" s="5" t="n">
        <v>-4029</v>
      </c>
    </row>
    <row r="6" spans="1:3">
      <c r="A6" s="4" t="s">
        <v>278</v>
      </c>
      <c r="B6" s="5" t="n">
        <v>-2724</v>
      </c>
      <c r="C6" s="5" t="n">
        <v>-10317</v>
      </c>
    </row>
    <row r="7" spans="1:3">
      <c r="A7" s="4" t="s">
        <v>279</v>
      </c>
      <c r="B7" s="5" t="n">
        <v>25025</v>
      </c>
      <c r="C7" s="5" t="n">
        <v>-32691</v>
      </c>
    </row>
    <row r="8" spans="1:3">
      <c r="A8" s="4" t="s">
        <v>272</v>
      </c>
    </row>
    <row r="9" spans="1:3">
      <c r="A9" s="3" t="s">
        <v>106</v>
      </c>
    </row>
    <row r="10" spans="1:3">
      <c r="A10" s="4" t="s">
        <v>277</v>
      </c>
      <c r="B10" s="5" t="n">
        <v>-7649</v>
      </c>
      <c r="C10" s="5" t="n">
        <v>-10662</v>
      </c>
    </row>
    <row r="11" spans="1:3">
      <c r="A11" s="4" t="s">
        <v>91</v>
      </c>
      <c r="B11" s="5" t="n">
        <v>-1900</v>
      </c>
      <c r="C11" s="5" t="n">
        <v>-2631</v>
      </c>
    </row>
    <row r="12" spans="1:3">
      <c r="A12" s="4" t="s">
        <v>278</v>
      </c>
      <c r="B12" s="5" t="n">
        <v>9429</v>
      </c>
      <c r="C12" s="5" t="n">
        <v>11200</v>
      </c>
    </row>
    <row r="13" spans="1:3">
      <c r="A13" s="4" t="s">
        <v>279</v>
      </c>
      <c r="B13" s="7" t="n">
        <v>-120</v>
      </c>
      <c r="C13" s="7" t="n">
        <v>-20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row>
    <row r="3" spans="1:2">
      <c r="A3" s="3" t="s">
        <v>106</v>
      </c>
    </row>
    <row r="4" spans="1:2">
      <c r="A4" s="4" t="s">
        <v>283</v>
      </c>
      <c r="B4" s="7" t="n">
        <v>613182</v>
      </c>
    </row>
    <row r="5" spans="1:2">
      <c r="A5" s="4" t="s">
        <v>284</v>
      </c>
      <c r="B5" s="5" t="n">
        <v>35213</v>
      </c>
    </row>
    <row r="6" spans="1:2">
      <c r="A6" s="4" t="s">
        <v>285</v>
      </c>
      <c r="B6" s="5" t="n">
        <v>317620</v>
      </c>
    </row>
    <row r="7" spans="1:2">
      <c r="A7" s="4" t="s">
        <v>44</v>
      </c>
      <c r="B7" s="5" t="n">
        <v>-55369</v>
      </c>
    </row>
    <row r="8" spans="1:2">
      <c r="A8" s="4" t="s">
        <v>53</v>
      </c>
      <c r="B8" s="5" t="n">
        <v>-184598</v>
      </c>
    </row>
    <row r="9" spans="1:2">
      <c r="A9" s="4" t="s">
        <v>286</v>
      </c>
    </row>
    <row r="10" spans="1:2">
      <c r="A10" s="3" t="s">
        <v>106</v>
      </c>
    </row>
    <row r="11" spans="1:2">
      <c r="A11" s="4" t="s">
        <v>283</v>
      </c>
      <c r="B11" s="5" t="n">
        <v>-65508</v>
      </c>
    </row>
    <row r="12" spans="1:2">
      <c r="A12" s="4" t="s">
        <v>284</v>
      </c>
      <c r="B12" s="5" t="n">
        <v>-18403</v>
      </c>
    </row>
    <row r="13" spans="1:2">
      <c r="A13" s="4" t="s">
        <v>285</v>
      </c>
      <c r="B13" s="5" t="n">
        <v>598</v>
      </c>
    </row>
    <row r="14" spans="1:2">
      <c r="A14" s="4" t="s">
        <v>287</v>
      </c>
      <c r="B14" s="5" t="n">
        <v>-83313</v>
      </c>
    </row>
    <row r="15" spans="1:2">
      <c r="A15" s="4" t="s">
        <v>44</v>
      </c>
      <c r="B15" s="5" t="n">
        <v>22854</v>
      </c>
    </row>
    <row r="16" spans="1:2">
      <c r="A16" s="4" t="s">
        <v>288</v>
      </c>
      <c r="B16" s="5" t="n">
        <v>22854</v>
      </c>
    </row>
    <row r="17" spans="1:2">
      <c r="A17" s="4" t="s">
        <v>53</v>
      </c>
      <c r="B17" s="5" t="n">
        <v>14915</v>
      </c>
    </row>
    <row r="18" spans="1:2">
      <c r="A18" s="4" t="s">
        <v>289</v>
      </c>
      <c r="B18" s="5" t="n">
        <v>-45544</v>
      </c>
    </row>
    <row r="19" spans="1:2">
      <c r="A19" s="4" t="s">
        <v>290</v>
      </c>
    </row>
    <row r="20" spans="1:2">
      <c r="A20" s="3" t="s">
        <v>106</v>
      </c>
    </row>
    <row r="21" spans="1:2">
      <c r="A21" s="4" t="s">
        <v>283</v>
      </c>
      <c r="B21" s="5" t="n">
        <v>547674</v>
      </c>
    </row>
    <row r="22" spans="1:2">
      <c r="A22" s="4" t="s">
        <v>284</v>
      </c>
      <c r="B22" s="5" t="n">
        <v>16810</v>
      </c>
    </row>
    <row r="23" spans="1:2">
      <c r="A23" s="4" t="s">
        <v>285</v>
      </c>
      <c r="B23" s="5" t="n">
        <v>318218</v>
      </c>
    </row>
    <row r="24" spans="1:2">
      <c r="A24" s="4" t="s">
        <v>44</v>
      </c>
      <c r="B24" s="5" t="n">
        <v>-32515</v>
      </c>
    </row>
    <row r="25" spans="1:2">
      <c r="A25" s="4" t="s">
        <v>53</v>
      </c>
      <c r="B25" s="7" t="n">
        <v>-1696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57</v>
      </c>
    </row>
    <row r="3" spans="1:3">
      <c r="A3" s="3" t="s">
        <v>106</v>
      </c>
    </row>
    <row r="4" spans="1:3">
      <c r="A4" s="4" t="s">
        <v>63</v>
      </c>
      <c r="B4" s="7" t="n">
        <v>-22694</v>
      </c>
      <c r="C4" s="7" t="n">
        <v>-12939</v>
      </c>
    </row>
    <row r="5" spans="1:3">
      <c r="A5" s="4" t="s">
        <v>65</v>
      </c>
      <c r="B5" s="5" t="n">
        <v>-8156</v>
      </c>
      <c r="C5" s="5" t="n">
        <v>-13143</v>
      </c>
    </row>
    <row r="6" spans="1:3">
      <c r="A6" s="4" t="s">
        <v>70</v>
      </c>
      <c r="B6" s="5" t="n">
        <v>-9082</v>
      </c>
      <c r="C6" s="5" t="n">
        <v>-2965</v>
      </c>
    </row>
    <row r="7" spans="1:3">
      <c r="A7" s="3" t="s">
        <v>72</v>
      </c>
    </row>
    <row r="8" spans="1:3">
      <c r="A8" s="4" t="s">
        <v>73</v>
      </c>
      <c r="B8" s="5" t="n">
        <v>-4502</v>
      </c>
      <c r="C8" s="5" t="n">
        <v>-11574</v>
      </c>
    </row>
    <row r="9" spans="1:3">
      <c r="A9" s="4" t="s">
        <v>53</v>
      </c>
      <c r="B9" s="7" t="n">
        <v>5015</v>
      </c>
      <c r="C9" s="7" t="n">
        <v>2443</v>
      </c>
    </row>
    <row r="10" spans="1:3">
      <c r="A10" s="3" t="s">
        <v>292</v>
      </c>
    </row>
    <row r="11" spans="1:3">
      <c r="A11" s="4" t="s">
        <v>76</v>
      </c>
      <c r="B11" s="8" t="n">
        <v>-0.01</v>
      </c>
      <c r="C11" s="8" t="n">
        <v>-0.04</v>
      </c>
    </row>
    <row r="12" spans="1:3">
      <c r="A12" s="4" t="s">
        <v>77</v>
      </c>
      <c r="B12" s="8" t="n">
        <v>-0.01</v>
      </c>
      <c r="C12" s="8" t="n">
        <v>-0.04</v>
      </c>
    </row>
    <row r="13" spans="1:3">
      <c r="A13" s="4" t="s">
        <v>282</v>
      </c>
    </row>
    <row r="14" spans="1:3">
      <c r="A14" s="3" t="s">
        <v>106</v>
      </c>
    </row>
    <row r="15" spans="1:3">
      <c r="A15" s="4" t="s">
        <v>63</v>
      </c>
      <c r="C15" s="7" t="n">
        <v>-13105</v>
      </c>
    </row>
    <row r="16" spans="1:3">
      <c r="A16" s="4" t="s">
        <v>65</v>
      </c>
      <c r="C16" s="4" t="s">
        <v>39</v>
      </c>
    </row>
    <row r="17" spans="1:3">
      <c r="A17" s="4" t="s">
        <v>70</v>
      </c>
      <c r="C17" s="5" t="n">
        <v>-3931</v>
      </c>
    </row>
    <row r="18" spans="1:3">
      <c r="A18" s="3" t="s">
        <v>72</v>
      </c>
    </row>
    <row r="19" spans="1:3">
      <c r="A19" s="4" t="s">
        <v>73</v>
      </c>
      <c r="C19" s="5" t="n">
        <v>-194</v>
      </c>
    </row>
    <row r="20" spans="1:3">
      <c r="A20" s="4" t="s">
        <v>53</v>
      </c>
      <c r="C20" s="7" t="n">
        <v>3074</v>
      </c>
    </row>
    <row r="21" spans="1:3">
      <c r="A21" s="3" t="s">
        <v>293</v>
      </c>
    </row>
    <row r="22" spans="1:3">
      <c r="A22" s="4" t="s">
        <v>76</v>
      </c>
      <c r="C22" s="5" t="n">
        <v>301791</v>
      </c>
    </row>
    <row r="23" spans="1:3">
      <c r="A23" s="4" t="s">
        <v>77</v>
      </c>
      <c r="C23" s="5" t="n">
        <v>301791</v>
      </c>
    </row>
    <row r="24" spans="1:3">
      <c r="A24" s="3" t="s">
        <v>292</v>
      </c>
    </row>
    <row r="25" spans="1:3">
      <c r="A25" s="4" t="s">
        <v>76</v>
      </c>
      <c r="C25" s="7" t="n">
        <v>0</v>
      </c>
    </row>
    <row r="26" spans="1:3">
      <c r="A26" s="4" t="s">
        <v>77</v>
      </c>
      <c r="C26" s="7" t="n">
        <v>0</v>
      </c>
    </row>
    <row r="27" spans="1:3">
      <c r="A27" s="4" t="s">
        <v>286</v>
      </c>
    </row>
    <row r="28" spans="1:3">
      <c r="A28" s="3" t="s">
        <v>106</v>
      </c>
    </row>
    <row r="29" spans="1:3">
      <c r="A29" s="4" t="s">
        <v>63</v>
      </c>
      <c r="C29" s="7" t="n">
        <v>166</v>
      </c>
    </row>
    <row r="30" spans="1:3">
      <c r="A30" s="4" t="s">
        <v>65</v>
      </c>
      <c r="C30" s="5" t="n">
        <v>-13143</v>
      </c>
    </row>
    <row r="31" spans="1:3">
      <c r="A31" s="4" t="s">
        <v>70</v>
      </c>
      <c r="C31" s="5" t="n">
        <v>966</v>
      </c>
    </row>
    <row r="32" spans="1:3">
      <c r="A32" s="4" t="s">
        <v>294</v>
      </c>
      <c r="C32" s="5" t="n">
        <v>-12011</v>
      </c>
    </row>
    <row r="33" spans="1:3">
      <c r="A33" s="3" t="s">
        <v>72</v>
      </c>
    </row>
    <row r="34" spans="1:3">
      <c r="A34" s="4" t="s">
        <v>73</v>
      </c>
      <c r="C34" s="5" t="n">
        <v>-11380</v>
      </c>
    </row>
    <row r="35" spans="1:3">
      <c r="A35" s="4" t="s">
        <v>53</v>
      </c>
      <c r="C35" s="7" t="n">
        <v>-631</v>
      </c>
    </row>
    <row r="36" spans="1:3">
      <c r="A36" s="3" t="s">
        <v>293</v>
      </c>
    </row>
    <row r="37" spans="1:3">
      <c r="A37" s="4" t="s">
        <v>77</v>
      </c>
      <c r="C37" s="4" t="s">
        <v>39</v>
      </c>
    </row>
    <row r="38" spans="1:3">
      <c r="A38" s="3" t="s">
        <v>292</v>
      </c>
    </row>
    <row r="39" spans="1:3">
      <c r="A39" s="4" t="s">
        <v>76</v>
      </c>
      <c r="C39" s="8" t="n">
        <v>-0.04</v>
      </c>
    </row>
    <row r="40" spans="1:3">
      <c r="A40" s="4" t="s">
        <v>77</v>
      </c>
      <c r="C40" s="8" t="n">
        <v>-0.04</v>
      </c>
    </row>
    <row r="41" spans="1:3">
      <c r="A41" s="4" t="s">
        <v>290</v>
      </c>
    </row>
    <row r="42" spans="1:3">
      <c r="A42" s="3" t="s">
        <v>106</v>
      </c>
    </row>
    <row r="43" spans="1:3">
      <c r="A43" s="4" t="s">
        <v>63</v>
      </c>
      <c r="C43" s="7" t="n">
        <v>-12939</v>
      </c>
    </row>
    <row r="44" spans="1:3">
      <c r="A44" s="4" t="s">
        <v>65</v>
      </c>
      <c r="C44" s="5" t="n">
        <v>-13143</v>
      </c>
    </row>
    <row r="45" spans="1:3">
      <c r="A45" s="4" t="s">
        <v>70</v>
      </c>
      <c r="C45" s="5" t="n">
        <v>-2965</v>
      </c>
    </row>
    <row r="46" spans="1:3">
      <c r="A46" s="3" t="s">
        <v>72</v>
      </c>
    </row>
    <row r="47" spans="1:3">
      <c r="A47" s="4" t="s">
        <v>73</v>
      </c>
      <c r="C47" s="5" t="n">
        <v>-11574</v>
      </c>
    </row>
    <row r="48" spans="1:3">
      <c r="A48" s="4" t="s">
        <v>53</v>
      </c>
      <c r="C48" s="7" t="n">
        <v>2443</v>
      </c>
    </row>
    <row r="49" spans="1:3">
      <c r="A49" s="3" t="s">
        <v>293</v>
      </c>
    </row>
    <row r="50" spans="1:3">
      <c r="A50" s="4" t="s">
        <v>76</v>
      </c>
      <c r="C50" s="5" t="n">
        <v>301791</v>
      </c>
    </row>
    <row r="51" spans="1:3">
      <c r="A51" s="4" t="s">
        <v>77</v>
      </c>
      <c r="C51" s="5" t="n">
        <v>301791</v>
      </c>
    </row>
    <row r="52" spans="1:3">
      <c r="A52" s="3" t="s">
        <v>292</v>
      </c>
    </row>
    <row r="53" spans="1:3">
      <c r="A53" s="4" t="s">
        <v>76</v>
      </c>
      <c r="C53" s="8" t="n">
        <v>-0.04</v>
      </c>
    </row>
    <row r="54" spans="1:3">
      <c r="A54" s="4" t="s">
        <v>77</v>
      </c>
      <c r="C54" s="8" t="n">
        <v>-0.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57</v>
      </c>
    </row>
    <row r="3" spans="1:3">
      <c r="A3" s="3" t="s">
        <v>106</v>
      </c>
    </row>
    <row r="4" spans="1:3">
      <c r="A4" s="4" t="s">
        <v>296</v>
      </c>
      <c r="B4" s="7" t="n">
        <v>36221</v>
      </c>
      <c r="C4" s="7" t="n">
        <v>-18345</v>
      </c>
    </row>
    <row r="5" spans="1:3">
      <c r="A5" s="4" t="s">
        <v>91</v>
      </c>
      <c r="B5" s="5" t="n">
        <v>-8472</v>
      </c>
      <c r="C5" s="5" t="n">
        <v>-4029</v>
      </c>
    </row>
    <row r="6" spans="1:3">
      <c r="A6" s="4" t="s">
        <v>297</v>
      </c>
      <c r="B6" s="7" t="n">
        <v>25025</v>
      </c>
      <c r="C6" s="5" t="n">
        <v>-32691</v>
      </c>
    </row>
    <row r="7" spans="1:3">
      <c r="A7" s="4" t="s">
        <v>282</v>
      </c>
    </row>
    <row r="8" spans="1:3">
      <c r="A8" s="3" t="s">
        <v>106</v>
      </c>
    </row>
    <row r="9" spans="1:3">
      <c r="A9" s="4" t="s">
        <v>296</v>
      </c>
      <c r="C9" s="5" t="n">
        <v>-5202</v>
      </c>
    </row>
    <row r="10" spans="1:3">
      <c r="A10" s="4" t="s">
        <v>91</v>
      </c>
      <c r="C10" s="5" t="n">
        <v>-17172</v>
      </c>
    </row>
    <row r="11" spans="1:3">
      <c r="A11" s="4" t="s">
        <v>286</v>
      </c>
    </row>
    <row r="12" spans="1:3">
      <c r="A12" s="3" t="s">
        <v>106</v>
      </c>
    </row>
    <row r="13" spans="1:3">
      <c r="A13" s="4" t="s">
        <v>296</v>
      </c>
      <c r="C13" s="5" t="n">
        <v>-13143</v>
      </c>
    </row>
    <row r="14" spans="1:3">
      <c r="A14" s="4" t="s">
        <v>91</v>
      </c>
      <c r="C14" s="5" t="n">
        <v>13143</v>
      </c>
    </row>
    <row r="15" spans="1:3">
      <c r="A15" s="4" t="s">
        <v>297</v>
      </c>
      <c r="C15" s="4" t="s">
        <v>39</v>
      </c>
    </row>
    <row r="16" spans="1:3">
      <c r="A16" s="4" t="s">
        <v>290</v>
      </c>
    </row>
    <row r="17" spans="1:3">
      <c r="A17" s="3" t="s">
        <v>106</v>
      </c>
    </row>
    <row r="18" spans="1:3">
      <c r="A18" s="4" t="s">
        <v>296</v>
      </c>
      <c r="C18" s="5" t="n">
        <v>-18345</v>
      </c>
    </row>
    <row r="19" spans="1:3">
      <c r="A19" s="4" t="s">
        <v>91</v>
      </c>
      <c r="C19" s="7" t="n">
        <v>-40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8</v>
      </c>
      <c r="B1" s="2" t="s">
        <v>2</v>
      </c>
      <c r="C1" s="2" t="s">
        <v>26</v>
      </c>
    </row>
    <row r="2" spans="1:3">
      <c r="A2" s="4" t="s">
        <v>299</v>
      </c>
      <c r="B2" s="7" t="n">
        <v>13087</v>
      </c>
      <c r="C2" s="7" t="n">
        <v>13087</v>
      </c>
    </row>
    <row r="3" spans="1:3">
      <c r="A3" s="4" t="s">
        <v>300</v>
      </c>
      <c r="B3" s="5" t="n">
        <v>1839</v>
      </c>
      <c r="C3" s="5" t="n">
        <v>1839</v>
      </c>
    </row>
    <row r="4" spans="1:3">
      <c r="A4" s="4" t="s">
        <v>301</v>
      </c>
      <c r="B4" s="5" t="n">
        <v>7661</v>
      </c>
      <c r="C4" s="5" t="n">
        <v>6370</v>
      </c>
    </row>
    <row r="5" spans="1:3">
      <c r="A5" s="4" t="s">
        <v>302</v>
      </c>
      <c r="B5" s="7" t="n">
        <v>1205</v>
      </c>
      <c r="C5" s="7" t="n">
        <v>17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3</v>
      </c>
      <c r="B1" s="2" t="s">
        <v>1</v>
      </c>
    </row>
    <row r="2" spans="1:3">
      <c r="B2" s="2" t="s">
        <v>2</v>
      </c>
      <c r="C2" s="2" t="s">
        <v>57</v>
      </c>
    </row>
    <row r="3" spans="1:3">
      <c r="A3" s="3" t="s">
        <v>106</v>
      </c>
    </row>
    <row r="4" spans="1:3">
      <c r="A4" s="4" t="s">
        <v>66</v>
      </c>
      <c r="B4" s="7" t="n">
        <v>-5431000</v>
      </c>
      <c r="C4" s="7" t="n">
        <v>-4694000</v>
      </c>
    </row>
    <row r="5" spans="1:3">
      <c r="A5" s="4" t="s">
        <v>304</v>
      </c>
    </row>
    <row r="6" spans="1:3">
      <c r="A6" s="3" t="s">
        <v>106</v>
      </c>
    </row>
    <row r="7" spans="1:3">
      <c r="A7" s="4" t="s">
        <v>66</v>
      </c>
      <c r="B7" s="7" t="n">
        <v>214</v>
      </c>
      <c r="C7" s="7" t="n">
        <v>3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5</v>
      </c>
      <c r="B1" s="2" t="s">
        <v>2</v>
      </c>
      <c r="C1" s="2" t="s">
        <v>26</v>
      </c>
    </row>
    <row r="2" spans="1:3">
      <c r="A2" s="4" t="s">
        <v>306</v>
      </c>
      <c r="B2" s="7" t="n">
        <v>3237</v>
      </c>
      <c r="C2" s="7" t="n">
        <v>16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07</v>
      </c>
      <c r="B1" s="2" t="s">
        <v>2</v>
      </c>
      <c r="C1" s="2" t="s">
        <v>26</v>
      </c>
      <c r="D1" s="2" t="s">
        <v>57</v>
      </c>
      <c r="E1" s="2" t="s">
        <v>191</v>
      </c>
    </row>
    <row r="2" spans="1:5">
      <c r="A2" s="3" t="s">
        <v>106</v>
      </c>
    </row>
    <row r="3" spans="1:5">
      <c r="A3" s="4" t="s">
        <v>28</v>
      </c>
      <c r="B3" s="7" t="n">
        <v>84290000</v>
      </c>
      <c r="C3" s="7" t="n">
        <v>59504000</v>
      </c>
      <c r="D3" s="7" t="n">
        <v>166565000</v>
      </c>
      <c r="E3" s="7" t="n">
        <v>199256000</v>
      </c>
    </row>
    <row r="4" spans="1:5">
      <c r="A4" s="4" t="s">
        <v>308</v>
      </c>
    </row>
    <row r="5" spans="1:5">
      <c r="A5" s="3" t="s">
        <v>106</v>
      </c>
    </row>
    <row r="6" spans="1:5">
      <c r="A6" s="4" t="s">
        <v>28</v>
      </c>
      <c r="B6" s="7" t="n">
        <v>145795</v>
      </c>
      <c r="C6" s="7" t="n">
        <v>116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8"/>
    <col customWidth="1" max="5" min="5" width="43"/>
    <col customWidth="1" max="6" min="6" width="26"/>
    <col customWidth="1" max="7" min="7" width="12"/>
  </cols>
  <sheetData>
    <row r="1" spans="1:7">
      <c r="A1" s="1" t="s">
        <v>99</v>
      </c>
      <c r="B1" s="2" t="s">
        <v>100</v>
      </c>
      <c r="C1" s="2" t="s">
        <v>50</v>
      </c>
      <c r="D1" s="2" t="s">
        <v>101</v>
      </c>
      <c r="E1" s="2" t="s">
        <v>52</v>
      </c>
      <c r="F1" s="2" t="s">
        <v>102</v>
      </c>
      <c r="G1" s="2" t="s">
        <v>103</v>
      </c>
    </row>
    <row r="2" spans="1:7">
      <c r="A2" s="4" t="s">
        <v>104</v>
      </c>
      <c r="B2" s="7" t="n">
        <v>700133</v>
      </c>
      <c r="C2" s="7" t="n">
        <v>12775</v>
      </c>
      <c r="D2" s="7" t="n">
        <v>183465</v>
      </c>
      <c r="E2" s="7" t="n">
        <v>896373</v>
      </c>
      <c r="F2" s="7" t="n">
        <v>166086</v>
      </c>
      <c r="G2" s="7" t="n">
        <v>1062459</v>
      </c>
    </row>
    <row r="3" spans="1:7">
      <c r="A3" s="4" t="s">
        <v>105</v>
      </c>
      <c r="B3" s="5" t="n">
        <v>301322891</v>
      </c>
    </row>
    <row r="4" spans="1:7">
      <c r="A4" s="3" t="s">
        <v>106</v>
      </c>
    </row>
    <row r="5" spans="1:7">
      <c r="A5" s="4" t="s">
        <v>107</v>
      </c>
      <c r="B5" s="7" t="n">
        <v>245</v>
      </c>
      <c r="C5" s="4" t="s">
        <v>39</v>
      </c>
      <c r="D5" s="4" t="s">
        <v>39</v>
      </c>
      <c r="E5" s="5" t="n">
        <v>245</v>
      </c>
      <c r="F5" s="4" t="s">
        <v>39</v>
      </c>
      <c r="G5" s="5" t="n">
        <v>245</v>
      </c>
    </row>
    <row r="6" spans="1:7">
      <c r="A6" s="4" t="s">
        <v>108</v>
      </c>
      <c r="B6" s="5" t="n">
        <v>81333</v>
      </c>
    </row>
    <row r="7" spans="1:7">
      <c r="A7" s="4" t="s">
        <v>109</v>
      </c>
      <c r="B7" s="7" t="n">
        <v>90</v>
      </c>
      <c r="C7" s="5" t="n">
        <v>-90</v>
      </c>
      <c r="D7" s="4" t="s">
        <v>39</v>
      </c>
      <c r="E7" s="4" t="s">
        <v>39</v>
      </c>
      <c r="F7" s="4" t="s">
        <v>39</v>
      </c>
      <c r="G7" s="4" t="s">
        <v>39</v>
      </c>
    </row>
    <row r="8" spans="1:7">
      <c r="A8" s="4" t="s">
        <v>80</v>
      </c>
      <c r="B8" s="4" t="s">
        <v>39</v>
      </c>
      <c r="C8" s="4" t="s">
        <v>39</v>
      </c>
      <c r="D8" s="5" t="n">
        <v>-11574</v>
      </c>
      <c r="E8" s="5" t="n">
        <v>-11574</v>
      </c>
      <c r="F8" s="5" t="n">
        <v>2443</v>
      </c>
      <c r="G8" s="5" t="n">
        <v>-9131</v>
      </c>
    </row>
    <row r="9" spans="1:7">
      <c r="A9" s="4" t="s">
        <v>110</v>
      </c>
      <c r="B9" s="4" t="s">
        <v>39</v>
      </c>
      <c r="C9" s="4" t="s">
        <v>39</v>
      </c>
      <c r="D9" s="5" t="n">
        <v>-3019</v>
      </c>
      <c r="E9" s="5" t="n">
        <v>-3019</v>
      </c>
      <c r="F9" s="4" t="s">
        <v>39</v>
      </c>
      <c r="G9" s="5" t="n">
        <v>-3019</v>
      </c>
    </row>
    <row r="10" spans="1:7">
      <c r="A10" s="4" t="s">
        <v>111</v>
      </c>
      <c r="B10" s="4" t="s">
        <v>39</v>
      </c>
      <c r="C10" s="4" t="s">
        <v>39</v>
      </c>
      <c r="D10" s="4" t="s">
        <v>39</v>
      </c>
      <c r="E10" s="4" t="s">
        <v>39</v>
      </c>
      <c r="F10" s="5" t="n">
        <v>1154</v>
      </c>
      <c r="G10" s="5" t="n">
        <v>1154</v>
      </c>
    </row>
    <row r="11" spans="1:7">
      <c r="A11" s="4" t="s">
        <v>112</v>
      </c>
      <c r="B11" s="7" t="n">
        <v>702822</v>
      </c>
      <c r="C11" s="5" t="n">
        <v>10432</v>
      </c>
      <c r="D11" s="5" t="n">
        <v>90540</v>
      </c>
      <c r="E11" s="4" t="s">
        <v>39</v>
      </c>
      <c r="F11" s="5" t="n">
        <v>149347</v>
      </c>
      <c r="G11" s="4" t="s">
        <v>39</v>
      </c>
    </row>
    <row r="12" spans="1:7">
      <c r="A12" s="4" t="s">
        <v>113</v>
      </c>
      <c r="B12" s="5" t="n">
        <v>302212480</v>
      </c>
    </row>
    <row r="13" spans="1:7">
      <c r="A13" s="4" t="s">
        <v>114</v>
      </c>
      <c r="B13" s="7" t="n">
        <v>702005</v>
      </c>
      <c r="C13" s="5" t="n">
        <v>13003</v>
      </c>
      <c r="D13" s="5" t="n">
        <v>168872</v>
      </c>
      <c r="E13" s="5" t="n">
        <v>883880</v>
      </c>
      <c r="F13" s="5" t="n">
        <v>169683</v>
      </c>
      <c r="G13" s="5" t="n">
        <v>1053563</v>
      </c>
    </row>
    <row r="14" spans="1:7">
      <c r="A14" s="4" t="s">
        <v>115</v>
      </c>
      <c r="B14" s="5" t="n">
        <v>301869593</v>
      </c>
    </row>
    <row r="15" spans="1:7">
      <c r="A15" s="3" t="s">
        <v>106</v>
      </c>
    </row>
    <row r="16" spans="1:7">
      <c r="A16" s="4" t="s">
        <v>116</v>
      </c>
      <c r="B16" s="4" t="s">
        <v>39</v>
      </c>
      <c r="C16" s="5" t="n">
        <v>214</v>
      </c>
      <c r="D16" s="4" t="s">
        <v>39</v>
      </c>
      <c r="E16" s="5" t="n">
        <v>214</v>
      </c>
      <c r="F16" s="4" t="s">
        <v>39</v>
      </c>
      <c r="G16" s="5" t="n">
        <v>214</v>
      </c>
    </row>
    <row r="17" spans="1:7">
      <c r="A17" s="4" t="s">
        <v>117</v>
      </c>
      <c r="B17" s="7" t="n">
        <v>298</v>
      </c>
      <c r="C17" s="4" t="s">
        <v>39</v>
      </c>
      <c r="D17" s="4" t="s">
        <v>39</v>
      </c>
      <c r="E17" s="5" t="n">
        <v>298</v>
      </c>
      <c r="F17" s="4" t="s">
        <v>39</v>
      </c>
      <c r="G17" s="5" t="n">
        <v>298</v>
      </c>
    </row>
    <row r="18" spans="1:7">
      <c r="A18" s="4" t="s">
        <v>118</v>
      </c>
      <c r="B18" s="5" t="n">
        <v>109190</v>
      </c>
    </row>
    <row r="19" spans="1:7">
      <c r="A19" s="4" t="s">
        <v>80</v>
      </c>
      <c r="B19" s="4" t="s">
        <v>39</v>
      </c>
      <c r="C19" s="4" t="s">
        <v>39</v>
      </c>
      <c r="D19" s="5" t="n">
        <v>-4502</v>
      </c>
      <c r="E19" s="5" t="n">
        <v>-4502</v>
      </c>
      <c r="F19" s="5" t="n">
        <v>5015</v>
      </c>
      <c r="G19" s="5" t="n">
        <v>513</v>
      </c>
    </row>
    <row r="20" spans="1:7">
      <c r="A20" s="4" t="s">
        <v>111</v>
      </c>
      <c r="B20" s="4" t="s">
        <v>39</v>
      </c>
      <c r="C20" s="4" t="s">
        <v>39</v>
      </c>
      <c r="D20" s="4" t="s">
        <v>39</v>
      </c>
      <c r="E20" s="4" t="s">
        <v>39</v>
      </c>
      <c r="F20" s="5" t="n">
        <v>404</v>
      </c>
      <c r="G20" s="5" t="n">
        <v>404</v>
      </c>
    </row>
    <row r="21" spans="1:7">
      <c r="A21" s="4" t="s">
        <v>119</v>
      </c>
      <c r="B21" s="7" t="n">
        <v>703120</v>
      </c>
      <c r="C21" s="7" t="n">
        <v>10646</v>
      </c>
      <c r="D21" s="7" t="n">
        <v>86038</v>
      </c>
      <c r="E21" s="7" t="n">
        <v>799804</v>
      </c>
      <c r="F21" s="7" t="n">
        <v>154766</v>
      </c>
      <c r="G21" s="7" t="n">
        <v>954570</v>
      </c>
    </row>
    <row r="22" spans="1:7">
      <c r="A22" s="4" t="s">
        <v>120</v>
      </c>
      <c r="B22" s="5" t="n">
        <v>302321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09</v>
      </c>
      <c r="B1" s="2" t="s">
        <v>2</v>
      </c>
      <c r="C1" s="2" t="s">
        <v>26</v>
      </c>
      <c r="D1" s="2" t="s">
        <v>57</v>
      </c>
      <c r="E1" s="2" t="s">
        <v>191</v>
      </c>
    </row>
    <row r="2" spans="1:5">
      <c r="A2" s="3" t="s">
        <v>106</v>
      </c>
    </row>
    <row r="3" spans="1:5">
      <c r="A3" s="4" t="s">
        <v>28</v>
      </c>
      <c r="B3" s="7" t="n">
        <v>84290000</v>
      </c>
      <c r="C3" s="7" t="n">
        <v>59504000</v>
      </c>
      <c r="D3" s="7" t="n">
        <v>166565000</v>
      </c>
      <c r="E3" s="7" t="n">
        <v>199256000</v>
      </c>
    </row>
    <row r="4" spans="1:5">
      <c r="A4" s="4" t="s">
        <v>255</v>
      </c>
    </row>
    <row r="5" spans="1:5">
      <c r="A5" s="3" t="s">
        <v>106</v>
      </c>
    </row>
    <row r="6" spans="1:5">
      <c r="A6" s="4" t="s">
        <v>28</v>
      </c>
      <c r="B6" s="7" t="n">
        <v>66946</v>
      </c>
      <c r="C6" s="7" t="n">
        <v>22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3</v>
      </c>
      <c r="B1" s="2" t="s">
        <v>1</v>
      </c>
    </row>
    <row r="2" spans="1:2">
      <c r="B2" s="2" t="s">
        <v>2</v>
      </c>
    </row>
    <row r="3" spans="1:2">
      <c r="A3" s="4" t="s">
        <v>33</v>
      </c>
      <c r="B3"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27:19Z</dcterms:created>
  <dcterms:modified xmlns:dcterms="http://purl.org/dc/terms/" xmlns:xsi="http://www.w3.org/2001/XMLSchema-instance" xsi:type="dcterms:W3CDTF">2018-04-26T17:27:19Z</dcterms:modified>
</cp:coreProperties>
</file>